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Significant Transactio" sheetId="9" state="visible" r:id="rId9"/>
    <sheet xmlns:r="http://schemas.openxmlformats.org/officeDocument/2006/relationships" name="Note 4 - Trade Accounts Receiva" sheetId="10" state="visible" r:id="rId10"/>
    <sheet xmlns:r="http://schemas.openxmlformats.org/officeDocument/2006/relationships" name="Note 5 - Prepaid Expenses and O" sheetId="11" state="visible" r:id="rId11"/>
    <sheet xmlns:r="http://schemas.openxmlformats.org/officeDocument/2006/relationships" name="Note 6 - Inventory" sheetId="12" state="visible" r:id="rId12"/>
    <sheet xmlns:r="http://schemas.openxmlformats.org/officeDocument/2006/relationships" name="Note 7 - Property and Equipment" sheetId="13" state="visible" r:id="rId13"/>
    <sheet xmlns:r="http://schemas.openxmlformats.org/officeDocument/2006/relationships" name="Note 8 - Patents and Trademarks" sheetId="14" state="visible" r:id="rId14"/>
    <sheet xmlns:r="http://schemas.openxmlformats.org/officeDocument/2006/relationships" name="Note 9 - Short-term Debt" sheetId="15" state="visible" r:id="rId15"/>
    <sheet xmlns:r="http://schemas.openxmlformats.org/officeDocument/2006/relationships" name="Note 10 - Accrued Liabilities" sheetId="16" state="visible" r:id="rId16"/>
    <sheet xmlns:r="http://schemas.openxmlformats.org/officeDocument/2006/relationships" name="Note 11 - Warrant Liabilities" sheetId="17" state="visible" r:id="rId17"/>
    <sheet xmlns:r="http://schemas.openxmlformats.org/officeDocument/2006/relationships" name="Note 12 - Option Liabilities" sheetId="18" state="visible" r:id="rId18"/>
    <sheet xmlns:r="http://schemas.openxmlformats.org/officeDocument/2006/relationships" name="Note 13 - Other Long-term Liabi" sheetId="19" state="visible" r:id="rId19"/>
    <sheet xmlns:r="http://schemas.openxmlformats.org/officeDocument/2006/relationships" name="Note 14 - Shareholders' Equity" sheetId="20" state="visible" r:id="rId20"/>
    <sheet xmlns:r="http://schemas.openxmlformats.org/officeDocument/2006/relationships" name="Note 15 - Stock Compensation Pl" sheetId="21" state="visible" r:id="rId21"/>
    <sheet xmlns:r="http://schemas.openxmlformats.org/officeDocument/2006/relationships" name="Note 16 - Income Taxes" sheetId="22" state="visible" r:id="rId22"/>
    <sheet xmlns:r="http://schemas.openxmlformats.org/officeDocument/2006/relationships" name="Note 17 - Loss Per Common Share" sheetId="23" state="visible" r:id="rId23"/>
    <sheet xmlns:r="http://schemas.openxmlformats.org/officeDocument/2006/relationships" name="Note 18 - Segment Information" sheetId="24" state="visible" r:id="rId24"/>
    <sheet xmlns:r="http://schemas.openxmlformats.org/officeDocument/2006/relationships" name="Note 19 - Commitments and Conti" sheetId="25" state="visible" r:id="rId25"/>
    <sheet xmlns:r="http://schemas.openxmlformats.org/officeDocument/2006/relationships" name="Note 20 - 401(k) Savings Plan" sheetId="26" state="visible" r:id="rId26"/>
    <sheet xmlns:r="http://schemas.openxmlformats.org/officeDocument/2006/relationships" name="Note 21 - Related Party Transac" sheetId="27" state="visible" r:id="rId27"/>
    <sheet xmlns:r="http://schemas.openxmlformats.org/officeDocument/2006/relationships" name="Note 22 - Quarterly Financial I"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2 - Summary of Significa31" sheetId="31" state="visible" r:id="rId31"/>
    <sheet xmlns:r="http://schemas.openxmlformats.org/officeDocument/2006/relationships" name="Note 4 - Trade Accounts Recei32" sheetId="32" state="visible" r:id="rId32"/>
    <sheet xmlns:r="http://schemas.openxmlformats.org/officeDocument/2006/relationships" name="Note 5 - Prepaid Expenses and33" sheetId="33" state="visible" r:id="rId33"/>
    <sheet xmlns:r="http://schemas.openxmlformats.org/officeDocument/2006/relationships" name="Note 6 - Inventory (Tables)" sheetId="34" state="visible" r:id="rId34"/>
    <sheet xmlns:r="http://schemas.openxmlformats.org/officeDocument/2006/relationships" name="Note 7 - Property and Equipme35" sheetId="35" state="visible" r:id="rId35"/>
    <sheet xmlns:r="http://schemas.openxmlformats.org/officeDocument/2006/relationships" name="Note 8 - Patents and Trademar36" sheetId="36" state="visible" r:id="rId36"/>
    <sheet xmlns:r="http://schemas.openxmlformats.org/officeDocument/2006/relationships" name="Note 10 - Accrued Liabilities (" sheetId="37" state="visible" r:id="rId37"/>
    <sheet xmlns:r="http://schemas.openxmlformats.org/officeDocument/2006/relationships" name="Note 11 - Warrant Liabilities (" sheetId="38" state="visible" r:id="rId38"/>
    <sheet xmlns:r="http://schemas.openxmlformats.org/officeDocument/2006/relationships" name="Note 15 - Stock Compensation 39" sheetId="39" state="visible" r:id="rId39"/>
    <sheet xmlns:r="http://schemas.openxmlformats.org/officeDocument/2006/relationships" name="Note 16 - Income Taxes (Tables)" sheetId="40" state="visible" r:id="rId40"/>
    <sheet xmlns:r="http://schemas.openxmlformats.org/officeDocument/2006/relationships" name="Note 22 - Quarterly Financial41" sheetId="41" state="visible" r:id="rId41"/>
    <sheet xmlns:r="http://schemas.openxmlformats.org/officeDocument/2006/relationships" name="Schedule II - Valuation and Q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3 - Significant Transact45" sheetId="45" state="visible" r:id="rId45"/>
    <sheet xmlns:r="http://schemas.openxmlformats.org/officeDocument/2006/relationships" name="Note 4 - Trade Accounts Recei46" sheetId="46" state="visible" r:id="rId46"/>
    <sheet xmlns:r="http://schemas.openxmlformats.org/officeDocument/2006/relationships" name="Note 5 - Prepaid Expenses and47" sheetId="47" state="visible" r:id="rId47"/>
    <sheet xmlns:r="http://schemas.openxmlformats.org/officeDocument/2006/relationships" name="Note 5 - Prepaid Expenses and48" sheetId="48" state="visible" r:id="rId48"/>
    <sheet xmlns:r="http://schemas.openxmlformats.org/officeDocument/2006/relationships" name="Note 6 - Inventory (Details Tex" sheetId="49" state="visible" r:id="rId49"/>
    <sheet xmlns:r="http://schemas.openxmlformats.org/officeDocument/2006/relationships" name="Note 6 - Inventory - Schedule o" sheetId="50" state="visible" r:id="rId50"/>
    <sheet xmlns:r="http://schemas.openxmlformats.org/officeDocument/2006/relationships" name="Note 7 - Property and Equipme51" sheetId="51" state="visible" r:id="rId51"/>
    <sheet xmlns:r="http://schemas.openxmlformats.org/officeDocument/2006/relationships" name="Note 7 - Property and Equipme52" sheetId="52" state="visible" r:id="rId52"/>
    <sheet xmlns:r="http://schemas.openxmlformats.org/officeDocument/2006/relationships" name="Note 8 - Patents and Trademar53" sheetId="53" state="visible" r:id="rId53"/>
    <sheet xmlns:r="http://schemas.openxmlformats.org/officeDocument/2006/relationships" name="Note 8 - Patents and Trademar54" sheetId="54" state="visible" r:id="rId54"/>
    <sheet xmlns:r="http://schemas.openxmlformats.org/officeDocument/2006/relationships" name="Note 8 - Patents and Trademar55" sheetId="55" state="visible" r:id="rId55"/>
    <sheet xmlns:r="http://schemas.openxmlformats.org/officeDocument/2006/relationships" name="Note 8 - Patents and Trademar56" sheetId="56" state="visible" r:id="rId56"/>
    <sheet xmlns:r="http://schemas.openxmlformats.org/officeDocument/2006/relationships" name="Note 8 - Patents and Trademar57" sheetId="57" state="visible" r:id="rId57"/>
    <sheet xmlns:r="http://schemas.openxmlformats.org/officeDocument/2006/relationships" name="Note 9 - Short-term Debt (Detai" sheetId="58" state="visible" r:id="rId58"/>
    <sheet xmlns:r="http://schemas.openxmlformats.org/officeDocument/2006/relationships" name="Note 10 - Accrued Liabilities59" sheetId="59" state="visible" r:id="rId59"/>
    <sheet xmlns:r="http://schemas.openxmlformats.org/officeDocument/2006/relationships" name="Note 10 - Accrued Liabilities -" sheetId="60" state="visible" r:id="rId60"/>
    <sheet xmlns:r="http://schemas.openxmlformats.org/officeDocument/2006/relationships" name="Note 11 - Warrant Liabilities61" sheetId="61" state="visible" r:id="rId61"/>
    <sheet xmlns:r="http://schemas.openxmlformats.org/officeDocument/2006/relationships" name="Note 11 - Warrant Liabilities -" sheetId="62" state="visible" r:id="rId62"/>
    <sheet xmlns:r="http://schemas.openxmlformats.org/officeDocument/2006/relationships" name="Note 11 - Warrant Liabilities63" sheetId="63" state="visible" r:id="rId63"/>
    <sheet xmlns:r="http://schemas.openxmlformats.org/officeDocument/2006/relationships" name="Note 11 - Warrant Liabilities64" sheetId="64" state="visible" r:id="rId64"/>
    <sheet xmlns:r="http://schemas.openxmlformats.org/officeDocument/2006/relationships" name="Note 12 - Option Liabilities (D" sheetId="65" state="visible" r:id="rId65"/>
    <sheet xmlns:r="http://schemas.openxmlformats.org/officeDocument/2006/relationships" name="Note 13 - Other Long-term Lia66" sheetId="66" state="visible" r:id="rId66"/>
    <sheet xmlns:r="http://schemas.openxmlformats.org/officeDocument/2006/relationships" name="Note 14 - Shareholders' Equity " sheetId="67" state="visible" r:id="rId67"/>
    <sheet xmlns:r="http://schemas.openxmlformats.org/officeDocument/2006/relationships" name="Note 15 - Stock Compensation 68" sheetId="68" state="visible" r:id="rId68"/>
    <sheet xmlns:r="http://schemas.openxmlformats.org/officeDocument/2006/relationships" name="Note 15 - Stock Compensation 69" sheetId="69" state="visible" r:id="rId69"/>
    <sheet xmlns:r="http://schemas.openxmlformats.org/officeDocument/2006/relationships" name="Note 15 - Stock Compensation 70" sheetId="70" state="visible" r:id="rId70"/>
    <sheet xmlns:r="http://schemas.openxmlformats.org/officeDocument/2006/relationships" name="Note 15 - Stock Compensation 71" sheetId="71" state="visible" r:id="rId71"/>
    <sheet xmlns:r="http://schemas.openxmlformats.org/officeDocument/2006/relationships" name="Note 15 - Stock Compensation 72" sheetId="72" state="visible" r:id="rId72"/>
    <sheet xmlns:r="http://schemas.openxmlformats.org/officeDocument/2006/relationships" name="Note 16 - Income Taxes (Details" sheetId="73" state="visible" r:id="rId73"/>
    <sheet xmlns:r="http://schemas.openxmlformats.org/officeDocument/2006/relationships" name="Note 16 - Income Taxes - Signif" sheetId="74" state="visible" r:id="rId74"/>
    <sheet xmlns:r="http://schemas.openxmlformats.org/officeDocument/2006/relationships" name="Note 16 - Income Taxes - Differ" sheetId="75" state="visible" r:id="rId75"/>
    <sheet xmlns:r="http://schemas.openxmlformats.org/officeDocument/2006/relationships" name="Note 17 - Loss Per Common Sha76" sheetId="76" state="visible" r:id="rId76"/>
    <sheet xmlns:r="http://schemas.openxmlformats.org/officeDocument/2006/relationships" name="Note 18 - Segment Information (" sheetId="77" state="visible" r:id="rId77"/>
    <sheet xmlns:r="http://schemas.openxmlformats.org/officeDocument/2006/relationships" name="Note 19 - Commitments and Con78" sheetId="78" state="visible" r:id="rId78"/>
    <sheet xmlns:r="http://schemas.openxmlformats.org/officeDocument/2006/relationships" name="Note 20 - 401(k) Savings Plan (" sheetId="79" state="visible" r:id="rId79"/>
    <sheet xmlns:r="http://schemas.openxmlformats.org/officeDocument/2006/relationships" name="Note 21 - Related Party Trans80" sheetId="80" state="visible" r:id="rId80"/>
    <sheet xmlns:r="http://schemas.openxmlformats.org/officeDocument/2006/relationships" name="Note 22 - Quarterly Financial81"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800">
  <si>
    <t>Document And Entity Information - USD ($)</t>
  </si>
  <si>
    <t>12 Months Ended</t>
  </si>
  <si>
    <t>Dec. 31, 2017</t>
  </si>
  <si>
    <t>Mar. 02, 2018</t>
  </si>
  <si>
    <t>Jun. 30, 2016</t>
  </si>
  <si>
    <t>Document Information [Line Items]</t>
  </si>
  <si>
    <t>Entity Registrant Name</t>
  </si>
  <si>
    <t>LIQUIDMETAL TECHNOLOGIES INC</t>
  </si>
  <si>
    <t>Entity Central Index Key</t>
  </si>
  <si>
    <t>Trading Symbol</t>
  </si>
  <si>
    <t>lqm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t>
  </si>
  <si>
    <t>Restricted cash</t>
  </si>
  <si>
    <t>Trade accounts receivable, net of allowance for doubtful accounts</t>
  </si>
  <si>
    <t>Inventory</t>
  </si>
  <si>
    <t>Prepaid expenses and other current assets</t>
  </si>
  <si>
    <t>Total current assets</t>
  </si>
  <si>
    <t>Property and equipment, net</t>
  </si>
  <si>
    <t>Patents and trademarks, net</t>
  </si>
  <si>
    <t>Other assets</t>
  </si>
  <si>
    <t>Total assets</t>
  </si>
  <si>
    <t>Current liabilities:</t>
  </si>
  <si>
    <t>Short-term debt</t>
  </si>
  <si>
    <t>Accounts payable</t>
  </si>
  <si>
    <t>Accrued liabilities</t>
  </si>
  <si>
    <t>Deferred revenue</t>
  </si>
  <si>
    <t>Total current liabilities</t>
  </si>
  <si>
    <t>Long-term liabilities</t>
  </si>
  <si>
    <t>Other long-term liabilities</t>
  </si>
  <si>
    <t>Total liabilities</t>
  </si>
  <si>
    <t>Shareholders' equity:</t>
  </si>
  <si>
    <t>Preferred Stock, $0.001 par value; 10,000,000 shares authorized; 0 shares issued and outstanding at December 31, 2016 and December 31, 2015, respectively</t>
  </si>
  <si>
    <t>Common stock, $0.001 par value; 1,100,000,000 shares authorized; 908,768,116 and 886,090,164 shares issued and outstanding at December 31, 2017 and December 31, 2016, respectively</t>
  </si>
  <si>
    <t>Warrants</t>
  </si>
  <si>
    <t>Additional paid-in capital</t>
  </si>
  <si>
    <t>Accumulated deficit</t>
  </si>
  <si>
    <t>Non-controlling interest in subsidiary</t>
  </si>
  <si>
    <t>Total shareholders' equity</t>
  </si>
  <si>
    <t>Total liabilities and shareholders' equity</t>
  </si>
  <si>
    <t>Warrant [Member]</t>
  </si>
  <si>
    <t>Derivative liabilities, current</t>
  </si>
  <si>
    <t xml:space="preserve"> </t>
  </si>
  <si>
    <t>Warrant liabilities, long-term</t>
  </si>
  <si>
    <t>Call Option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Dec. 31, 2015</t>
  </si>
  <si>
    <t>Revenue</t>
  </si>
  <si>
    <t>Products</t>
  </si>
  <si>
    <t>Licensing and royalties</t>
  </si>
  <si>
    <t>Total revenue</t>
  </si>
  <si>
    <t>Cost of sales</t>
  </si>
  <si>
    <t>Gross profit (loss)</t>
  </si>
  <si>
    <t>Operating expenses</t>
  </si>
  <si>
    <t>Selling, marketing, general and administrative</t>
  </si>
  <si>
    <t>Research and development</t>
  </si>
  <si>
    <t>Total operating expenses</t>
  </si>
  <si>
    <t>Operating loss</t>
  </si>
  <si>
    <t>Change in value of warrants, gain (loss)</t>
  </si>
  <si>
    <t>Change in value of option liabilities, loss</t>
  </si>
  <si>
    <t>Loss on contract modification</t>
  </si>
  <si>
    <t>Interest expense</t>
  </si>
  <si>
    <t>Interest income</t>
  </si>
  <si>
    <t>Loss before income taxes</t>
  </si>
  <si>
    <t>Income taxes</t>
  </si>
  <si>
    <t>Net loss and comprehensive loss</t>
  </si>
  <si>
    <t>Net loss attributable to non-controlling interest</t>
  </si>
  <si>
    <t>Net loss and comprehensive loss attributable to Liquidmetal Technologies shareholders</t>
  </si>
  <si>
    <t>Per common share basic and diluted:</t>
  </si>
  <si>
    <t>Net loss per common share attributable to Liquidmetal Technologies shareholders, basic (in dollars per share)</t>
  </si>
  <si>
    <t>Net loss per common share attributable to Liquidmetal Technologies shareholders, diluted (in dollars per share)</t>
  </si>
  <si>
    <t>Number of weighted average shares - basic (in shares)</t>
  </si>
  <si>
    <t>Number of weighted average shares - diluted (in shares)</t>
  </si>
  <si>
    <t>Consolidated Statements of Shareholders' Equity - USD ($) $ in Thousands</t>
  </si>
  <si>
    <t>Preferred Stock [Member]</t>
  </si>
  <si>
    <t>Common Stock [Member]</t>
  </si>
  <si>
    <t>Additional Paid-in Capital [Member]</t>
  </si>
  <si>
    <t>AOCI Attributable to Parent [Member]</t>
  </si>
  <si>
    <t>Noncontrolling Interest [Member]</t>
  </si>
  <si>
    <t>Total</t>
  </si>
  <si>
    <t>Balance (in shares) at Dec. 31, 2014</t>
  </si>
  <si>
    <t>Balance at Dec. 31, 2014</t>
  </si>
  <si>
    <t>Common stock issuance (in shares)</t>
  </si>
  <si>
    <t>Common stock issuance</t>
  </si>
  <si>
    <t>Stock option exercises (in shares)</t>
  </si>
  <si>
    <t>Stock option exercises</t>
  </si>
  <si>
    <t>Stock-based compensation</t>
  </si>
  <si>
    <t>Restricted stock issued to officer</t>
  </si>
  <si>
    <t>Net loss</t>
  </si>
  <si>
    <t>Balance (in shares) at Dec. 31, 2015</t>
  </si>
  <si>
    <t>Balance at Dec. 31, 2015</t>
  </si>
  <si>
    <t>Written call options</t>
  </si>
  <si>
    <t>Warrant exercises (in shares)</t>
  </si>
  <si>
    <t>Warrant exercises</t>
  </si>
  <si>
    <t>Balance (in shares) at Dec. 31, 2016</t>
  </si>
  <si>
    <t>Balance at Dec. 31, 2016</t>
  </si>
  <si>
    <t>Balance (in shares) at Dec. 31, 2017</t>
  </si>
  <si>
    <t>Balance at Dec. 31, 2017</t>
  </si>
  <si>
    <t>Consolidated Statements of Cash Flows - USD ($)</t>
  </si>
  <si>
    <t>Operating activities:</t>
  </si>
  <si>
    <t>Adjustments to reconcile net loss to net cash used in operating activities:</t>
  </si>
  <si>
    <t>Depreciation and amortization</t>
  </si>
  <si>
    <t>Restricted stock compensation issued to officer</t>
  </si>
  <si>
    <t>Loss (gain) from change in value of warrants</t>
  </si>
  <si>
    <t>Loss from change in value of option liabilities</t>
  </si>
  <si>
    <t>Changes in operating assets and liabilities:</t>
  </si>
  <si>
    <t>Trade accounts receivable</t>
  </si>
  <si>
    <t>Accounts payable and accrued liabilities</t>
  </si>
  <si>
    <t>Net cash used in operating activities</t>
  </si>
  <si>
    <t>Investing Activities:</t>
  </si>
  <si>
    <t>Purchases of property and equipment</t>
  </si>
  <si>
    <t>Decrease (increase) in restricted cash</t>
  </si>
  <si>
    <t>Investment in patents and trademarks</t>
  </si>
  <si>
    <t>Net cash provided by (used in) investing activities</t>
  </si>
  <si>
    <t>Financing Activities:</t>
  </si>
  <si>
    <t>Proceeds from (repayment of) short-term debt</t>
  </si>
  <si>
    <t>Proceeds from exercise of stock options</t>
  </si>
  <si>
    <t>Proceeds from exercise of warrants</t>
  </si>
  <si>
    <t>Proceeds from stock issuance, net of issuance costs</t>
  </si>
  <si>
    <t>Net cash provided by financing activities</t>
  </si>
  <si>
    <t>Net increase (decrease) in cash</t>
  </si>
  <si>
    <t>Cash at beginning of period</t>
  </si>
  <si>
    <t>Cash at end of period</t>
  </si>
  <si>
    <t>Supplemental Schedule of Non-Cash Financing Activities:</t>
  </si>
  <si>
    <t>Cashless exercise of warrants</t>
  </si>
  <si>
    <t>Note 1 - Description of Business</t>
  </si>
  <si>
    <t>Notes to Financial Statements</t>
  </si>
  <si>
    <t>Business Description and Basis of Presentation [Text Block]</t>
  </si>
  <si>
    <t>1 . Description of Business Liquidmetal Technologies, Inc. (the “Company”) is a materials technology and manufacturing company that develops and commercializes products made from amorphous alloys. The Company’s family of alloys consists of a variety of bulk alloys and composites that utilizes the advantages offered by amorphous alloys technology. The Company designs, develops, manufactures and sells products and custom parts from bulk amorphous alloys to customers in a wide range of industries. The Company also partners with third Amorphous alloys are , in general ,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s alloys and the molding technologies it employs results in components that exhibit: exceptional dimensional control and repeatability that rivals precision machining, excellent corrosion resistance, brilliant surface finish, high strength, high hardness, high elastic limit, alloys that are non-magnetic, and the ability to form complex shapes common to the injection molding of plastics. Interestingly, all of these characteristics are achievable from the molding process, so design engineers do not one not The Company ’s revenues are derived from i) selling bulk Liquidmetal alloy products to customers who produce medical devices, automotive assemblies, sports and leisure goods, and non-consumer electronic devices, ii) selling tooling and prototype parts such as demonstration parts and test samples for customers with products in development , iii) product licensing and royalty revenue, and iv) research and development revenue. The Company expects that these sources of revenue will continue to significantly change the character of the Company’s revenue mix.</t>
  </si>
  <si>
    <t>Note 2 - Summary of Significant Accounting Policies</t>
  </si>
  <si>
    <t>Basis of Presentation and Significant Accounting Policies [Text Block]</t>
  </si>
  <si>
    <t xml:space="preserve">2 . Summary of Significant Accounting Policies Principles of Consolidation. The consolidated financial statements include the accounts of Liquidmetal Technologies, Inc., its special-purpose wholly-owned subsidiary, Crucible Intellectual Property, 20321 Non- C ontrolling I nterest. Revenue Recognition . Revenue is recognized pursuant to applicable accounting standards including FASB ASC Topic 605 605” 605 The Company ’s revenue recognition policy complies with the requirements of ASC 605. not not 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Licensing revenues that are one upon the granting of the license are recognized when i) the license term begins in a manner consistent with the nature of the transaction and the earnings process is complete, ii) when collectability is reasonably assured or upon receipt of an upfront fee, and iii) when all other revenue recognition criteria have been met. Pursuant to the terms of these agreements, the Company has no Cash. The Company considers all highly liquid investments with maturity dates of three not December 31, 2017 2016, no Trade Accounts Receivable. The Company grants credit to its customers generally in the form of short-term trade accounts receivable. The creditworthiness of customers is evaluated prior to signing a contract with the customer. As of December 31, 2017, three 84%, $131, December 31, 2016, two 100%, $95, During 2017, five 63% 2016, three 73% 2015, three 52%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nd comprehensive loss. At December 31, 2017 2016, not Inventory. Inventory is stated at the lower of weighted-average cost or net realizable value. Inventory is recorded at actual cost when purchased and then expensed at weighted-average cost as used in production and/or shipped to satisfy customer orders. We perform an analysis of our inventory balances at least quarterly to determine if the carrying amount of inventories exceeds their net realizable value. The analysis of estimated net realizable value is based on customer orders, market trends and historical pricing. If the carrying amount exceeds the estimated net realizable value, the carrying amount is reduced to the estimated net realizable value. Property and Equipment. Property and equipment are stated at cost less accumulated depreciation and amortization. Additions and major renewals are capitalized. Repairs and maintenance are charged to expense as incurred. Upon disposal, the related cost and accumulated depreciation are removed from the accounts, with the resulting gain or loss included in operating income. Depreciation is provided principally on the straight-line method over the estimated useful lives of the assets, which range from one five Intangible A ssets. Intangible assets consist of the costs incurred to purchase patent rights and costs incurred to register and maintain patents and trademarks. Intangible assets are reported at cost, net of accumulated amortization. Patents and trademarks are amortized using the straight-line method over a period based on their contractual lives ranging from ten seventeen Impairment of Long-lived Assets . The Company reviews long-lived assets to be held and used in operations for impairment whenever events or changes in circumstances indicate that the carrying value of an asset may may no December 31, 2017, 2016, 2015, 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 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prices, such as quoted prices for similar assets or liabilities; quoted prices in markets that are not Level 3 — Unobservable inputs that are supported by little or no The Company has several financial instruments, namely warrant liabilities that are recorded at fair value on a periodic basis using Level 2 480 10, 815 25 1 815 10 15 74 11 12 As of December 31, 2017, Fair Value Level 1 Level 2 Level 3 Warrant liabilities (current) - - - - Warrant liabilities (long-term) 2,192 - 2,192 - As of December 31, 2016, Fair Value Level 1 Level 2 Level 3 Warrant liabilities (current) 2,224 - 2,224 - Warrant liabilities (long-term) 2,047 - 2,047 - Research and Development Expenses. Research and development expenses represent salaries, related benefits expense, expenses incurred for the design and testing of new processing methods and other expenses related to the research and development of Liquidmetal alloys. Development costs incurred in research and development activities are expensed as incurred. Advertising and Promotion Expenses. Advertising and promotion expenses are expensed when incurred. Advertising and promotion expenses were $154, $83 $76, December 31, 2017, 2016 2015, Legal Costs. Legal costs are expensed as incurred. Stock-Based Compensation . The Company accounts for share-based compensation in accordance with the fair value recognition provisions of FASB ASC Topic 718, Share-based Payment may Income Taxes. Income taxes are provided under the asset and liability method as required by FASB ASC Topic 740, Accounting for Income Taxes Under the provisions of FASB ASC Topic 740, no no no December 31, 2017, 2016 2015, Earnings Per Shar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ed periods. Actual results could differ from those estimates. These management estimates are primarily related to impairment of long-lived assets, allowance for bad debt, warrant valuations, and inventory valuation. Subsequent Events. The Company evaluated subsequent events through the filing of its Annual Report on Form 10 Supplemental Cash Flow Information. Cash payments for interest were $ 0, $9, $4 December 31, 2017, 2016, 2015, Recent Accounting Pronouncements. Leases In February 2016, December 15, 2018 not Revenue from Contracts with Customers In May 2014, for fiscal and interim periods beginning after December 15, 2017 not Other recent accounting pronouncements issued by the FASB (including its Emerging Issues Task Force), the AICPA and the SEC did not not </t>
  </si>
  <si>
    <t>Note 3 - Significant Transactions</t>
  </si>
  <si>
    <t>Significant Transactions [Text Block]</t>
  </si>
  <si>
    <t xml:space="preserve">3 . Significant Transactions Manufacturing Facility Purchase On February 16, 2017, he Company purchased a 41,000 July 2017. $7,818. 2016 On March 10, 2016, “2016 100% ’s Chairman and CEO, Professor Lugee Li (“Professor Li’). The 2016 405,000,000 $63,400. 105,000,000 $8,400 $0.08 March 10, 2016 200,000,000 $0.15 100,000,000 $0.25 $55,000 October 26, 2016. In addition to the shares issuable under the 2016 10,066,809 2,609,913 March 10, 2016 7,456,896 October 26, 2016 $0.07 tenth Further, the 2016 three ’s board of directors, with one 2016 fifth 2016 Eontec License Agreement On March 10, 2016, 2016 Ltd., a Hong Kong corporation (“Eontec”), entered into a Parallel License Agreement (the “License Agreement”) pursuant to which the Company and Eontec agreed to cross-license their respective technologies. The Company’s Chairman and CEO, Professor Li, is also a major shareholder and Chairman of Eontec. The License Agreement provides for the cross-license of certain patents, technical information, and trademarks between the Company and Eontec. In particular, the Company granted to Eontec a paid-up, royalty- free, perpetual license to the Company’s patents and related technical information to make, have made, use, offer to sell, sell, export and import products in certain geographic areas outside of North America and Europe. In turn,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Beyond the License Agreement, the Company collaborates with Eontec to accelerate the commercialization of amorphous alloy technology. This includes but is not third During March 2017, h Eontec to purchase two $780. April 2017 fourth 2017 . 201 4 Purchase Agreement On August 20, 2014, “2014 $30,000 ’s common stock, $0.001 36 2014 On March 9, 2016, 2014 $1,568 2014 12,500,000 $0.13 Line of Credit Facility In February 2015, $2,000 2.1%, February 13, 2016. was extended through August 25, 2016, $1,000. August 26, 2016, $0 December 31, 2017, $9 December 31, 2016, $4 December 31, 2015. 2013 Agreement On November 8, 2013, entered into a Common Stock Purchase Agreement (the “2013 $20,000 36 2013 November 8, 2013, 2,666,667 On August 22, 2014, 2013 rchase Agreement, effective August 25, 2014. $16,000 2013 85,355,615 $0.19 July 2012 On July 2, 2012, “July 2012 $12,000 September 1, 2013. $0.352 8% twelve October 1, 2012. July 17, 2013, 163,641,547 14 As a part of the July 2012 18,750,000 $0.384 $0.17 11 Apple License Transaction On August 5, 2010, Company entered into a license transaction with Apple Inc. (“Apple”) pursuant to which (i) the Company contributed 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Under the agreements relating to the license transaction with Apple, the Company was obligated to contribute, to CIP, all intellectual property developed through February 2016. Visser Precision Cast, LLC License Agreement On June 1, 2012, Visser MTA”) with Visser Precision Cast, LLC (“Visser”) relating to a strategic transaction for manufacturing services and financing. On May 20, 2014, May 20, 2014 ( not not In addition, the settlement amended and restated the two June 2012 15,000,000 $0.22 21,317,094 $0.16 11 Other License Transactions On January 31, 2012, five (“Engel”) whereby Engel was granted a non-exclusive license to manufacture and sell injection molding machines to the Company’s licensees. Since that time, the Company and Engel have agreed on an injection molding machine configuration that can be commercially supplied and supported by Engel. On December 6, 2013, 10 The Company ’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parts and other products used in the sport of golf. The Company owns 79% In June 2003, LLPG”). Under the terms of the agreement, LLPG has the exclusiv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In March 2009, Swatch”) under which Swatch was granted a non-exclusive license to the Company’s technology to produce and market watches and certain other luxury products. In March 2011, </t>
  </si>
  <si>
    <t>Note 4 - Trade Accounts Receivable</t>
  </si>
  <si>
    <t>Loans, Notes, Trade and Other Receivables Disclosure [Text Block]</t>
  </si>
  <si>
    <t xml:space="preserve">4 . Trade accounts receivable Trade accounts receivable were comprised of the following: December 31, 2017 2016 Trade accounts receivable $ 157 $ 95 Less: Allowance for doubtful accounts - - Trade accounts receivable, net $ 157 $ 95 </t>
  </si>
  <si>
    <t>Note 5 - Prepaid Expenses and Other Current Assets</t>
  </si>
  <si>
    <t>Prepaid Expenses and Other Current Assets [Text Block]</t>
  </si>
  <si>
    <t xml:space="preserve">5 . Prepaid Expenses and Other Current Assets Prepaid expenses and other current assets totaled $326 $312 December 31, 2017 December 31, 2016, December 31, 2017 2016 Prepaid service invoices $ 116 $ 65 Prepaid manufacturing and mold costs - 27 Prepaid insurance premiums 210 220 Total 326 312 </t>
  </si>
  <si>
    <t>Note 6 - Inventory</t>
  </si>
  <si>
    <t>Inventory Disclosure [Text Block]</t>
  </si>
  <si>
    <t>6 . Inventory Inventory totaled $ 391 $390 December 31, 2017 December 31, 2016, December 31, 2017 2016 Raw materials $ 367 $ 350 Work in progress 24 25 Finished goods - 15 Total 391 390 During the fourth 2017, $279 2018. ’s technology and the overall view of prospective raw material prices to be used to fulfill future prototyping and production contracts. Given market entry challenges for a new technology, it has been determined that the material component of product pricing needs to be closer aligned with existing materials and technologies in order to be competitive. The Company expects that current research and development projects centered around reducing raw material costs, while maintaining quality and chemical specifications, will limit the impact of inventory price adjustments in future periods.</t>
  </si>
  <si>
    <t>Note 7 - Property and Equipment</t>
  </si>
  <si>
    <t>Property, Plant and Equipment Disclosure [Text Block]</t>
  </si>
  <si>
    <t xml:space="preserve">7 . Property and Equipment Property and equipment consist of the following: December 31, 2017 2016 Land, building, and improvements $ 8,947 $ - Machinery and equipment 5,577 $ 2,725 Computer equipment 253 236 Office equipment, furnishings, and improvements 181 564 Total 14,958 3,525 Accumulated depreciation (2,493 ) (2,386 ) Total property and equipment, net $ 12,465 $ 1,139 Depreciation expense for the years ended December 31, 2017, 2016 2015 $548, $429, $423, December 31, 2017, $42 $506 December 31, 2016, $20 $409 December 31, 2015, $29 $394 On February 16, 2017, 41,000 20321 92630. July 2017, or manufacturing and office space. The total purchase price for the property was $7,818, During March 2017, se two $780. April 2017 fourth 2017. </t>
  </si>
  <si>
    <t>Note 8 - Patents and Trademarks, Net</t>
  </si>
  <si>
    <t>Intangible Assets Disclosure [Text Block]</t>
  </si>
  <si>
    <t xml:space="preserve">8 . Patents and trademarks, net Patents and trademarks consist of the following: December 31, 2017 2016 Purchased and licensed patent rights $ 566 $ 566 Internally developed patents 1,686 1,686 Trademarks 148 148 Total 2,400 2,400 Accumulated amortization $ (1,992 ) $ (1,906 ) Total intangible assets, net $ 408 $ 494 Amortization expense was $86, $98, $99 December 31, 2017, 2016, 2015, five December 31, Aggregate Amortization Expense 2018 $ 86 2019 84 2020 81 2021 56 2022 29 Thereafter 72 Total $ 408 Accumulated amortization for the year s ended December 31, 2017 2016 December 31, 2017 2016 Purchased and licensed patent rights $ (541 ) $ (534 ) Internally developed patents (1,326 ) (1,253 ) Trademarks (125 ) (119 ) Total $ (1,992 ) $ (1,906 ) The weighted average amortization periods for the years ended December 31, 2017 2016 December 31, 2017 2016 Purchased and licensed patent rights 17 17 Internally developed patents 17 17 Trademarks 10 10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In addition to the purchased and licensed patents, the Company has capitalized legal and registration costs incurred to obtain and maintain the respective patents. The Company currently holds various patents and numerous pending patent applications in the United States, as well as numerous foreign counterparts to these patents outside of the United States. </t>
  </si>
  <si>
    <t>Note 9 - Short-term Debt</t>
  </si>
  <si>
    <t>Short-term Debt [Text Block]</t>
  </si>
  <si>
    <t xml:space="preserve">9 . Short-Term Debt Short-term debt totaled $ 0 0 December 31, 2017 December 31, 2016, 2.1%. August 26, 2016. 0, $9, $4 December 31, 2017 , 2016, 2015, This credit facility require d the Company to maintain collateral for the full amount of the facility. Following maturity of the facility all collateral requirements have been removed. </t>
  </si>
  <si>
    <t>Note 10 - Accrued Liabilities</t>
  </si>
  <si>
    <t>Accounts Payable and Accrued Liabilities Disclosure [Text Block]</t>
  </si>
  <si>
    <t xml:space="preserve">1 0 . Accrued Liabilities Accrued liabilities totaled $ 365 $1,070 December 31, 2017 December 31, 2016, December 31, 2017 2016 Accrued payroll, vacation, and bonuses $ 149 $ 606 Accrued severance 164 301 Accrued audit fees 52 72 Straight-line rent accruals - 91 Total 365 1,070 </t>
  </si>
  <si>
    <t>Note 11 - Warrant Liabilities</t>
  </si>
  <si>
    <t>Derivatives and Fair Value [Text Block]</t>
  </si>
  <si>
    <t xml:space="preserve">1 1 . Warrant Liabilities Pursuant to FASB ASC 815, certain warrants as a liability at fair value and record the changes in the fair value of the warrant liabilities as a gain or loss in its consolidated statement of operations and comprehensive loss due to the price-based anti-dilution rights of warrants. During June 2012, e Company issued warrants to purchase a total of 15,000,000 $0.22 June 1, 2017 $4,260. 815. $0.16 March 22, 2017 December 31, 2016. 21,317,094 March 22, 2017 December 31, 2016. March 22, 2017 21,317,094 4,241,386 $975 $4 $971 December 31, 2017, 2016 2015 $553, $1,494 $1,019, On July 2, 2012, 18,750,000 as part of the July 2012 $0.384 January 2, 2018, $5,053. 815. 2013, 2014, 2016 , the exercise price of these warrants was reduced to $0.17 $0.17 December 31, 2017 December 31, 2016, . During the year ended December 31, 2017 July 2012 10,540,750 $0.17 7,457,902 $712, $1,247 December 31, 2017, 2016 2015 $551 $1,336 $927, On March 10, 2016, 10,066,809 2016 $0.07 March 10, 2026, $760. 815. December 31, 2017 , these warrants were valued at $2,192 8 .19 111%, 2.4%, 0. December 31, 2017, 2016, 2015 $145, $1,287, $0, The following table summarizes the change in the Company’s warrant liabilities for the year ended December 31, 2017: Visser MTA July 2, 2012 2016 Purchase Agreement Private Placement Agreement Total Ending Balance - December 31, 2016 $ 1,528 $ 696 $ 2,047 $ 4,271 Change in value of warrant liability, (gain) loss (553 ) 551 145 143 Exercises (975 ) (1,247 ) - (2,222 ) Ending Balance - December 31, 2017 $ - $ - $ 2,192 $ 2,192 Included in current liabilities $ - $ - $ - $ - Included in long-term liabilities $ - $ - $ 2,192 $ 2,192 The Company had warrants to purchase 10,066,809 41,924,653 December 31, 2017 December 31, 2016, 815. $143 , ( $4,117 $1,946 December 31, 2017, 2016, 2015, The fair value of warrants outstanding for the following periods was computed using the Black-Scholes model with the following range of assumptions: December 31, 2017 2016 Expected life in years 8.19 0.42 - 9.19 Volatility 111% 76% - 122% Risk-free interest rate 2.4% 0.6% - 2.5% Dividend rate 0% 0 As of December 31, 2017, Number of Shares Exercise Price Expiration Date 10,066,809 $ 0.07 March 10, 2026 10,066,809 </t>
  </si>
  <si>
    <t>Note 12 - Option Liabilities</t>
  </si>
  <si>
    <t>1 2 . Option Liabilities As part of the 2016 granted the Investor the right to purchase shares of the Company’s common stock in the future at predetermined prices, of which the Investor was contractually obligated to effect following the satisfaction of certain conditions by the Company. These options allowed the Investor to purchase 200,000,000 $0.15 100,000,000 $0.25 815. 200,000,000 100,000,000 $489 $22, May 19, 2016 May 19, 2016, 200,000,000 100,000,000 $2,931 $193, 0.25 85%, 0.31%, 0. $0 $2,613 December 31, 2016. On August 11, 2016, amendment to the 2016 300,000,000 2016 August 17, 2016 December 31, 2016. not 2016 $2,126 December 31, 2016. October 26, 2016, 300,000,000</t>
  </si>
  <si>
    <t>Note 13 - Other Long-term Liabilities</t>
  </si>
  <si>
    <t>Other Liabilities Disclosure [Text Block]</t>
  </si>
  <si>
    <t>1 3 . Other Long-Term Liabilities O ther Long-term Liabilities balance of $856 $856 December 31, 2017 2016, third 5</t>
  </si>
  <si>
    <t>Note 14 - Shareholders' Equity</t>
  </si>
  <si>
    <t>Stockholders' Equity Note Disclosure [Text Block]</t>
  </si>
  <si>
    <t>1 4 . S hare holders’ Equity Common stock In June 2012, 30,000,000 shares of common stock to Visse r in connection with the Visse r MTA (see note 3 Pursuant to the terms of the Company’s Senior Convertible Notes issued in the July 2012 twelve September 1, 2013 163,641,547 $0.0774, twelve $12,000 $680 (see note 3 During the year ended December 31, 2013, 506,936 16,896,070 no O n February 28, 2013, 400 500 O n October 24, 2013, 500 700 . In connection with the execution of the 2013 2,666,667 December 31, 2014, $16,000 2013 85,355,615 $0.19 August 22, 2014, 2013 August 25, 2014 ( 3 On September 9, 2014, 75,000,000 2014 September 30, 2015, $1,568 2014 12,500,000 $0.13 March 8, 2016, 2014 March 9, 2016 ( 3 In connection with the execution of the 2016 , on March 10, 2016, 105,000,000 $0.08 $8,400. On May 19, 2016, 700 1,100 On October 26, 2016, of the 2016 300,000,000 $55,000, 200,000,000 $0.15 100,000,000 $0.25 In 2012, a non-exclusive engagement agreement with an investment banking firm. The services provided by the firm did not 2013. 2016, not may November 2016, $750. December 31, 2016 Warrants In connection with the Series A Preferred Stock issuances in 2009, 29,779,557 $18,179, July 15, 2015. 2010, no not 815 $0.48 $0.49 July 15, 2015.</t>
  </si>
  <si>
    <t>Note 15 - Stock Compensation Plan</t>
  </si>
  <si>
    <t>Disclosure of Compensation Related Costs, Share-based Payments [Text Block]</t>
  </si>
  <si>
    <t>1 5 . Stock Compensation Plan On April 4, 2002, 2002 “2002 2002 10,000,000 may 2002 2002 April 2012, December 31, 2017, 189 ,000 2002 On June 28, 2012, 2012 ( “2012 , with the approval of the shareholders , which provided for the grant of stock options to officers, employees, consultants and directors of the Company and its subsidiaries. The 2012 422 1986, -statutory stock options. In addition, the Plan permits the granting of stock appreciation rights, or SARs, with or independently of options, as well as stock bonuses and rights to purchase restricted stock. A total of 30,000,000 may 2012 2017, 2,807,262 , with total options outstanding of 21,570,994 December 31, 2017 . On January 27, 2015, 2015 “2015 , which provided for the grant of stock options to officers, employees, consultants and directors of the Company and its subsidiaries . A total of 40,000,000 2015 . All options granted under the 2015 2017, 2,092,131 , with total options outstanding of 12,675,000 December 31, 2017 . FASB ASC 718, Compensation – Stock Compensation, 718, $1,255, $1,694, $1,557 December 31, 2017, 2016, 2015, not $1,665, $2,639, $3,904 December 31, 2017, 2016, 2015, On August 3, 2010, ’s former Chief Executive Officer, the Company also granted an aggregate of 6,000,000 five December 31, 2017, 2016, 2015, $0, $0, $182, The fair value of each option grant is estimated on the date of the grant using the Black-Scholes option-pricing model with the assumptions noted in the following table. December 31, 2017 2016 2015 Expected volatility 45.20% - 107.54% 56.48% - 115.39% 84.19% - 168.46% Expected dividends - - - Expected term (in years) .123 - 5.85 1.00 - 6.32 0.73 - 6.32 Risk-free rate 0.82% - 2.06% 0.76% - 2.13% 0.39% - 1.96% Expected volatilities are based on historical volatility expected over the expected life of the options. The Company uses historical data to estimate option exercise and employee termination within the valuation model. The expected term of options grante d represents the period of time that options granted are expected to be outstanding. Forfeiture rates of 19.86%, 8.83% 5.34% December 31, 2017, 2016 2015, The following table summarizes the Company ’s stock option transactions for the years ended December 31, 2017 2016: Number of Shares Weighted Average Exercise Price Weighted Average Aggregate Intrinsic Value (in thousands) Options outstanding at December 31, 2015 41,910,734 0.21 Granted 23,064,401 0.10 Exercised (2,197,199 ) 0.09 Forfeited (12,931,033 ) 0.14 Expired (2,264,501 ) 0.19 Options outstanding at December 31, 2016 47,582,402 0.15 Granted 4,899,393 0.20 Exercised (10,978,664 ) 0.11 Forfeited (7,052,137 ) 0.15 Expired (16,000 ) 0.77 Options outstanding at December 31, 2017 34,434,994 $ 0.17 6.6 $ 2,685 Options exercisable at December 31, 2017 20,231,888 $ 0.17 5.7 $ 1,607 Options unvested at December 31, 2017 14,203,106 $ 0.17 8.0 $ 1,078 Options vested or expected to vest at December 31, 2017 32,763,190 $ 0.17 6.5 $ 2,564 The following table provides supplemental data on stock options for the years ended December 31, 2017, 2016 2015: December 31, 2017 2016 2015 Weighted average grant date fair value per option granted $ 0.18 $ 0.08 $ 0.12 Fair value of options vested 1,192 2,022 1,584 Cash from participants to exercise stock options 1,238 206 13 Intrinsic value of options exercised 2,271 221 8 The following table summarizes the Company ’s stock options outstanding and exercisable by ranges of option prices as of December 31, 2017: Options Outstanding Options Exercisable Range of Exercise Prices Numbers of Options Weighted Average Remaining Contractual Weighted Average Number of Options Weighted Average Remaining Contractual Weighted Average $0.00 - 0.10 13,501,576 6.31 $ 0.08 8,621,021 5.35 $ 0.08 0.11 - 0.468 20,933,418 6.83 0.23 11,610,867 5.92 0.25 Total 34,434,994 20,231,888 The C ompany’s non-vested options at the beginning and ending of fiscal year 2017 $0.13 $0.15 I n connection with the separation of former executives and directors, the Company has modified previously granted equity awards to allow for the acceleration of vesting of equity awards, and the extension of the timing to exercise vested awards, following the respective separation dates. The Company incurred incremental stock-based compensation expense of $261, $367, $13 December 31, 2017, 2016, 2015,</t>
  </si>
  <si>
    <t>Note 16 - Income Taxes</t>
  </si>
  <si>
    <t>Income Tax Disclosure [Text Block]</t>
  </si>
  <si>
    <t>1 6 . Income Taxes Significant components of deferred tax assets are as follows: Years Ended December 31, 2017 2016 Loss carry forwards $ 39,304 $ 57,097 Derivative valuations 521 685 NQSO 1,794 2,214 Tax Credits 382 433 Other (54 ) (99 ) Total deferred tax asset 41,947 60,330 Valuation allowance (41,947 ) (60,330 ) Total deferred tax asset, net - - The valuation allowance (decreased) increased $( 18,383 $5,251 2017 2016, December 22, 2017, 34% 21% January 1, 2018. $20,564, The following table accounts for the differences between the expected federal tax benefit (based on the statutory 2017 34% Years Ended December 31, 2017 2016 2015 Expected federal tax benefit -34.0 % -34.0 % -34.0 % Permanent items 1.7 % 5.6 % 0.4 % Net operating loss utilized or expired 0.0 % 0.0 % 0.0 % Increase in valuation allowance and others 32.3 % 28.4 % 33.6 % Effective tax rate 0 % 0 % 0 % As of December 31, 2017, $159.6 2018 2037. 21%. not may 21% 2017. December 31, 2017, $82.8 2018 2037, one not $36.2 2018 2037. We recognize excess tax benefits associated with the exercise of stock options directly to shareholders’ equity only when realized. Accordingly, deferred tax assets are not December 31, 2017, not $406 $406 As of December 31, 2017, $189 2021 2030. $243, not not Section 382 IRC”) imposes limitations on the use of NOL’s and credits following changes in ownership as defined in the IRC. The limitation could reduce the amount of benefits that would be available to offset future taxable income each year, starting with the year of an ownership change. As a result of the completion of the complex analysis required by the IRC to determine if an ownership change has occurred, the Company has determined that its annual NOL carryforward limitation under Section 382 $764 The ability to realize the tax benefits associated with deferred tax assets, which includes benefits related to NOL ’s, is principally dependent upon the Company’s ability to generate future taxable income from operations. The Company has provided a full valuation allowance for its net deferred tax assets due to the Company’s net operating losses. The Company adopted the provisions of FASB ASC Topic 470 – Income Taxes. At the adoption date and as of December 31, 2017, no no $0 December 31, 2017, 2016 2015. As of December 31, 2017, 2013 2017, 2012 2017</t>
  </si>
  <si>
    <t>Note 17 - Loss Per Common Share</t>
  </si>
  <si>
    <t>Earnings Per Share [Text Block]</t>
  </si>
  <si>
    <t>1 7 . Loss Per Common Share Basic earnings per share (“EPS”) is computed by dividing earnings (loss) attributable to common shareholders by the weighted average number of common shares outstanding for the periods. Diluted EPS reflects the potential dilution of securities that could share in the earnings. Options to purchase 34,434,994 $0.07 $0.47 December 31, 2017, not 47,582,402 $0.07 $0.77 December 31, 2016, not 41,910,734 $0.08 $1.44 December 31, 2015, not Warrants to purchase 10,066,809 $0.07 December 31, 2017 not 41,924,653 $0.07 $0.17 December 31, 2016 not 36,509,931 $0.17 $0.19 December 31, 2015 not</t>
  </si>
  <si>
    <t>Note 18 - Segment Information</t>
  </si>
  <si>
    <t>Segment Reporting Disclosure [Text Block]</t>
  </si>
  <si>
    <t xml:space="preserve">1 8 . Segment Information The primary business of the Co mpany is to develop and manufacture products and applications from amorphous alloys. As a result, the Company’s financial results are reported in a single </t>
  </si>
  <si>
    <t>Note 19 - Commitments and Contingencies</t>
  </si>
  <si>
    <t>Commitments and Contingencies Disclosure [Text Block]</t>
  </si>
  <si>
    <t>19 . Commitments and Contingencies Alloy Purchase Commitments As of December 31, 2017, twelve 12 $308 December 31, 2017. Operating Lease Commitments The Company previously leased its offices and warehouse facilities under various lease agreements, certain of which were subject to escalations based upon increases in specified operating expenses or increases in the Consumer Price Index. During June 2017, June 30, 2017. $125, $17, December 31, 2017. $30. December 31, 2017, no Rent expense was $130, $225, $225 December 31, 2017, 2016, 2015,</t>
  </si>
  <si>
    <t>Note 20 - 401(k) Savings Plan</t>
  </si>
  <si>
    <t>Pension and Other Postretirement Benefits Disclosure [Text Block]</t>
  </si>
  <si>
    <t>20 . 401 The Company has a tax-qualified employee savings and retirement plan, or 401 . Under the 401 may 15% 401 401 401 not 401</t>
  </si>
  <si>
    <t>Note 21 - Related Party Transactions</t>
  </si>
  <si>
    <t>Related Party Transactions Disclosure [Text Block]</t>
  </si>
  <si>
    <t xml:space="preserve">21 . Related Party Transactions On November 17, 2016, the Company and Thomas Steipp, the Company’s former President and Chief Executive Officer, entered into a Separation and Mutual Release Agreement pursuant to which Mr. Steipp resigned as an officer, director, and employee of the Company (the “Separation Agreement”). The Separation Agreement provided for the payment of severance compensation to Mr. Steipp in the form of a lump sum of $3 00 12 3,990,400 second 10,777,949 $297 December 31, 2016. December 31, 2017 December 31, 2016, $0 $301, On August 16, 2017, ’s former Chief Financial Officer, entered into a Separation Agreement and General Release pursuant to which Mr. Chung resigned as an officer and employee of the Company (the “Tony Chung Separation Agreement”). The Tony Chung Separation Agreement provided for the payment of severance compensation to Mr. Chung in the form of a continuation of his base annual salary of $240 12 12 247,650 first 2,889,749 $89 December 31, 2017 . In connection with the Tony Chung Separation Agreement, Mr. Chung and the Company granted each other mutual general releases subject to customary exceptions. As of December 31, 2017 December 31, 2016, $164 $0, On March 10, 2016, 2016 405,000,000 ’s common stock for an aggregate purchase price of $63,400. 2016 March 10, 2016, December 31, 2017, 5% $877, $68, $0 December 31, 2017, 2016, 2015, </t>
  </si>
  <si>
    <t>Note 22 - Quarterly Financial Information (Unaudited)</t>
  </si>
  <si>
    <t>Quarterly Financial Information [Text Block]</t>
  </si>
  <si>
    <t xml:space="preserve">22 . Quarterly Financial Information (Unaudited) (in thousands, except per share data) Quarter Ended March 31, 2017 June 30, 2017 September 30, 2017 December 31, 2017 Total Revenue $ 48 $ 58 $ 36 $ 179 $ 321 Gross profit (loss) (14 ) (9 ) (51 ) (301 ) $ (375 ) Operating loss (2,109 ) (1,797 ) (2,290 ) (2,406 ) $ (8,602 ) Net loss and comprehensive loss (945 ) (3,821 ) (3,951 ) 27 $ (8,690 ) Basic and diluted net loss per common share $ (0.00 ) $ (0.00 ) $ (0.00 ) $ 0.00 $ (0.01 ) Quarter Ended March 31, 2016 June 30, 2016 September 30, 2016 December 31, 2016 Total Revenue $ 168 $ 34 $ 154 $ 124 $ 480 Gross profit (loss) 10 21 (11 ) (93 ) $ (73 ) Operating loss (2,566 ) (2,367 ) (2,238 ) (2,716 ) $ (9,887 ) Net loss and comprehensive loss (9,178 ) (824 ) (3,802 ) (4,948 ) $ (18,752 ) Basic and diluted net loss per common share $ (0.02 ) $ (0.00 ) $ (0.01 ) $ (0.00 ) $ (0.03 ) </t>
  </si>
  <si>
    <t>Schedule II - Valuation and Qualifying Accounts</t>
  </si>
  <si>
    <t>Schedule of Valuation and Qualifying Accounts Disclosure [Text Block]</t>
  </si>
  <si>
    <t xml:space="preserve"> LIQUIDMETAL TECHNOLOGIES, INC. AND SUBSIDIARIES Valuation and Qualifying Accounts (in $ thousands) Balance at Additions Charged to Balance Beginning Costs and Other at End Year ended December 31, 2017 of Period Expenses Accounts Deductions of Period Uncollectible accounts - - - - - Deferred tax asset valuation allowance 60,330 2,834 - (21,217 ) 41,947 Total $ 60,330 $ 2,834 $ 0 $ (21,217 ) $ 41,947 Year ended December 31, 2016 Uncollectible accounts - - - - - Deferred tax asset valuation allowance 55,079 6,675 - (1,424 ) 60,330 Total $ 55,079 $ 6,675 $ 0 $ (1,424 ) $ 60,330 Year ended December 31, 2015 Uncollectible accounts - 19 - (19 ) - Deferred tax asset valuation allowance 54,948 4,451 - (4,320 ) 55,079 $ 54,948 $ 4,470 $ 0 $ (4,339 ) $ 55,079 84</t>
  </si>
  <si>
    <t>Significant Accounting Policies (Policies)</t>
  </si>
  <si>
    <t>Accounting Policies [Abstract]</t>
  </si>
  <si>
    <t>Consolidation, Policy [Policy Text Block]</t>
  </si>
  <si>
    <t>Principles of Consolidation. The consolidated financial statements include the accounts of Liquidmetal Technologies, Inc., its special-purpose wholly-owned subsidiary, Crucible Intellectual Property, 20321</t>
  </si>
  <si>
    <t>Consolidation, Subsidiaries or Other Investments, Consolidated Entities, Policy [Policy Text Block]</t>
  </si>
  <si>
    <t xml:space="preserve">Non- C ontrolling I nterest. </t>
  </si>
  <si>
    <t>Revenue Recognition, Policy [Policy Text Block]</t>
  </si>
  <si>
    <t>Revenue Recognition . Revenue is recognized pursuant to applicable accounting standards including FASB ASC Topic 605 605” 605 The Company ’s revenue recognition policy complies with the requirements of ASC 605. not not 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Licensing revenues that are one upon the granting of the license are recognized when i) the license term begins in a manner consistent with the nature of the transaction and the earnings process is complete, ii) when collectability is reasonably assured or upon receipt of an upfront fee, and iii) when all other revenue recognition criteria have been met. Pursuant to the terms of these agreements, the Company has no</t>
  </si>
  <si>
    <t>Cash and Cash Equivalents, Policy [Policy Text Block]</t>
  </si>
  <si>
    <t>Cash. The Company considers all highly liquid investments with maturity dates of three not December 31, 2017 2016, no</t>
  </si>
  <si>
    <t>Receivables, Policy [Policy Text Block]</t>
  </si>
  <si>
    <t>Trade Accounts Receivable. The Company grants credit to its customers generally in the form of short-term trade accounts receivable. The creditworthiness of customers is evaluated prior to signing a contract with the customer. As of December 31, 2017, three 84%, $131, December 31, 2016, two 100%, $95, During 2017, five 63% 2016, three 73% 2015, three 52%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nd comprehensive loss. At December 31, 2017 2016, not</t>
  </si>
  <si>
    <t>Inventory, Policy [Policy Text Block]</t>
  </si>
  <si>
    <t>Inventory. Inventory is stated at the lower of weighted-average cost or net realizable value. Inventory is recorded at actual cost when purchased and then expensed at weighted-average cost as used in production and/or shipped to satisfy customer orders. We perform an analysis of our inventory balances at least quarterly to determine if the carrying amount of inventories exceeds their net realizable value. The analysis of estimated net realizable value is based on customer orders, market trends and historical pricing. If the carrying amount exceeds the estimated net realizable value, the carrying amount is reduced to the estimated net realizable value.</t>
  </si>
  <si>
    <t>Property, Plant and Equipment, Policy [Policy Text Block]</t>
  </si>
  <si>
    <t xml:space="preserve">Property and Equipment. Property and equipment are stated at cost less accumulated depreciation and amortization. Additions and major renewals are capitalized. Repairs and maintenance are charged to expense as incurred. Upon disposal, the related cost and accumulated depreciation are removed from the accounts, with the resulting gain or loss included in operating income. Depreciation is provided principally on the straight-line method over the estimated useful lives of the assets, which range from one five </t>
  </si>
  <si>
    <t>Goodwill and Intangible Assets, Intangible Assets, Policy [Policy Text Block]</t>
  </si>
  <si>
    <t>Intangible A ssets. Intangible assets consist of the costs incurred to purchase patent rights and costs incurred to register and maintain patents and trademarks. Intangible assets are reported at cost, net of accumulated amortization. Patents and trademarks are amortized using the straight-line method over a period based on their contractual lives ranging from ten seventeen</t>
  </si>
  <si>
    <t>Impairment or Disposal of Long-Lived Assets, Policy [Policy Text Block]</t>
  </si>
  <si>
    <t>Impairment of Long-lived Assets . The Company reviews long-lived assets to be held and used in operations for impairment whenever events or changes in circumstances indicate that the carrying value of an asset may may no December 31, 2017, 2016, 2015,</t>
  </si>
  <si>
    <t>Fair Value Measurement, Policy [Policy Text Block]</t>
  </si>
  <si>
    <t xml:space="preserve">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 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prices, such as quoted prices for similar assets or liabilities; quoted prices in markets that are not Level 3 — Unobservable inputs that are supported by little or no The Company has several financial instruments, namely warrant liabilities that are recorded at fair value on a periodic basis using Level 2 480 10, 815 25 1 815 10 15 74 11 12 As of December 31, 2017, Fair Value Level 1 Level 2 Level 3 Warrant liabilities (current) - - - - Warrant liabilities (long-term) 2,192 - 2,192 - As of December 31, 2016, Fair Value Level 1 Level 2 Level 3 Warrant liabilities (current) 2,224 - 2,224 - Warrant liabilities (long-term) 2,047 - 2,047 - </t>
  </si>
  <si>
    <t>Research and Development Expense, Policy [Policy Text Block]</t>
  </si>
  <si>
    <t xml:space="preserve">Research and Development Expenses. Research and development expenses represent salaries, related benefits expense, expenses incurred for the design and testing of new processing methods and other expenses related to the research and development of Liquidmetal alloys. Development costs incurred in research and development activities are expensed as incurred. </t>
  </si>
  <si>
    <t>Advertising Costs, Policy [Policy Text Block]</t>
  </si>
  <si>
    <t>Advertising and Promotion Expenses. Advertising and promotion expenses are expensed when incurred. Advertising and promotion expenses were $154, $83 $76, December 31, 2017, 2016 2015,</t>
  </si>
  <si>
    <t>Legal Costs, Policy [Policy Text Block]</t>
  </si>
  <si>
    <t xml:space="preserve">Legal Costs. Legal costs are expensed as incurred. </t>
  </si>
  <si>
    <t>Share-based Compensation, Option and Incentive Plans Policy [Policy Text Block]</t>
  </si>
  <si>
    <t xml:space="preserve">Stock-Based Compensation . The Company accounts for share-based compensation in accordance with the fair value recognition provisions of FASB ASC Topic 718, Share-based Payment may </t>
  </si>
  <si>
    <t>Income Tax, Policy [Policy Text Block]</t>
  </si>
  <si>
    <t>Income Taxes. Income taxes are provided under the asset and liability method as required by FASB ASC Topic 740, Accounting for Income Taxes Under the provisions of FASB ASC Topic 740, no no no December 31, 2017, 2016 2015,</t>
  </si>
  <si>
    <t>Earnings Per Share, Policy [Policy Text Block]</t>
  </si>
  <si>
    <t>Earnings Per Shar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ed periods. Actual results could differ from those estimates. These management estimates are primarily related to impairment of long-lived assets, allowance for bad debt, warrant valuations, and inventory valuation. </t>
  </si>
  <si>
    <t>Subsequent Events, Policy [Policy Text Block]</t>
  </si>
  <si>
    <t>Subsequent Events. The Company evaluated subsequent events through the filing of its Annual Report on Form 10</t>
  </si>
  <si>
    <t>Supplemental Cash Flow Information, Policy [Policy Text Block]</t>
  </si>
  <si>
    <t>Supplemental Cash Flow Information. Cash payments for interest were $ 0, $9, $4 December 31, 2017, 2016, 2015,</t>
  </si>
  <si>
    <t>New Accounting Pronouncements, Policy [Policy Text Block]</t>
  </si>
  <si>
    <t xml:space="preserve">Recent Accounting Pronouncements. Leases In February 2016, December 15, 2018 not Revenue from Contracts with Customers In May 2014, for fiscal and interim periods beginning after December 15, 2017 not Other recent accounting pronouncements issued by the FASB (including its Emerging Issues Task Force), the AICPA and the SEC did not not </t>
  </si>
  <si>
    <t>Note 2 - Summary of Significant Accounting Policies (Tables)</t>
  </si>
  <si>
    <t>Notes Tables</t>
  </si>
  <si>
    <t>Schedule of Fair Value, Assets and Liabilities Measured on Recurring Basis [Table Text Block]</t>
  </si>
  <si>
    <t xml:space="preserve"> Fair Value Level 1 Level 2 Level 3 Warrant liabilities (current) - - - - Warrant liabilities (long-term) 2,192 - 2,192 - Fair Value Level 1 Level 2 Level 3 Warrant liabilities (current) 2,224 - 2,224 - Warrant liabilities (long-term) 2,047 - 2,047 - </t>
  </si>
  <si>
    <t>Note 4 - Trade Accounts Receivable (Tables)</t>
  </si>
  <si>
    <t>Schedule of Accounts, Notes, Loans and Financing Receivable [Table Text Block]</t>
  </si>
  <si>
    <t xml:space="preserve"> December 31, 2017 2016 Trade accounts receivable $ 157 $ 95 Less: Allowance for doubtful accounts - - Trade accounts receivable, net $ 157 $ 95 </t>
  </si>
  <si>
    <t>Note 5 - Prepaid Expenses and Other Current Assets (Tables)</t>
  </si>
  <si>
    <t>Schedule of Prepaid Expenses and Other Current Assets [Table Text Block]</t>
  </si>
  <si>
    <t xml:space="preserve"> December 31, 2017 2016 Prepaid service invoices $ 116 $ 65 Prepaid manufacturing and mold costs - 27 Prepaid insurance premiums 210 220 Total 326 312 </t>
  </si>
  <si>
    <t>Note 6 - Inventory (Tables)</t>
  </si>
  <si>
    <t>Schedule of Inventory, Current [Table Text Block]</t>
  </si>
  <si>
    <t xml:space="preserve"> December 31, 2017 2016 Raw materials $ 367 $ 350 Work in progress 24 25 Finished goods - 15 Total 391 390 </t>
  </si>
  <si>
    <t>Note 7 - Property and Equipment (Tables)</t>
  </si>
  <si>
    <t>Property, Plant and Equipment [Table Text Block]</t>
  </si>
  <si>
    <t xml:space="preserve"> December 31, 2017 2016 Land, building, and improvements $ 8,947 $ - Machinery and equipment 5,577 $ 2,725 Computer equipment 253 236 Office equipment, furnishings, and improvements 181 564 Total 14,958 3,525 Accumulated depreciation (2,493 ) (2,386 ) Total property and equipment, net $ 12,465 $ 1,139 </t>
  </si>
  <si>
    <t>Note 8 - Patents and Trademarks, Net (Tables)</t>
  </si>
  <si>
    <t>Schedule of Finite-Lived Intangible Assets [Table Text Block]</t>
  </si>
  <si>
    <t xml:space="preserve"> December 31, 2017 2016 Purchased and licensed patent rights $ 566 $ 566 Internally developed patents 1,686 1,686 Trademarks 148 148 Total 2,400 2,400 Accumulated amortization $ (1,992 ) $ (1,906 ) Total intangible assets, net $ 408 $ 494 </t>
  </si>
  <si>
    <t>Schedule of Finite-Lived Intangible Assets, Future Amortization Expense [Table Text Block]</t>
  </si>
  <si>
    <t xml:space="preserve"> December 31, Aggregate Amortization Expense 2018 $ 86 2019 84 2020 81 2021 56 2022 29 Thereafter 72 Total $ 408 </t>
  </si>
  <si>
    <t>Finite-lived Intangible Assets, Accumulated Amortization [Table Text Block]</t>
  </si>
  <si>
    <t xml:space="preserve"> December 31, 2017 2016 Purchased and licensed patent rights $ (541 ) $ (534 ) Internally developed patents (1,326 ) (1,253 ) Trademarks (125 ) (119 ) Total $ (1,992 ) $ (1,906 )</t>
  </si>
  <si>
    <t>Finite-lived Intangible Assets, Weighted Average Amortization Periods [Table Text Block]</t>
  </si>
  <si>
    <t xml:space="preserve"> December 31, 2017 2016 Purchased and licensed patent rights 17 17 Internally developed patents 17 17 Trademarks 10 10 </t>
  </si>
  <si>
    <t>Note 10 - Accrued Liabilities (Tables)</t>
  </si>
  <si>
    <t>Schedule of Accrued Liabilities [Table Text Block]</t>
  </si>
  <si>
    <t xml:space="preserve"> December 31, 2017 2016 Accrued payroll, vacation, and bonuses $ 149 $ 606 Accrued severance 164 301 Accrued audit fees 52 72 Straight-line rent accruals - 91 Total 365 1,070 </t>
  </si>
  <si>
    <t>Note 11 - Warrant Liabilities (Tables)</t>
  </si>
  <si>
    <t>Fair Value Assumptions used for Warrants Outstanding [Table Text Block]</t>
  </si>
  <si>
    <t xml:space="preserve"> December 31, 2017 2016 Expected life in years 8.19 0.42 - 9.19 Volatility 111% 76% - 122% Risk-free interest rate 2.4% 0.6% - 2.5% Dividend rate 0% 0 </t>
  </si>
  <si>
    <t>Schedule of Stockholders' Equity Note, Warrants or Rights [Table Text Block]</t>
  </si>
  <si>
    <t xml:space="preserve"> Number of Shares Exercise Price Expiration Date 10,066,809 $ 0.07 March 10, 2026 10,066,809 </t>
  </si>
  <si>
    <t>Schedule of Derivative Liabilities at Fair Value [Table Text Block]</t>
  </si>
  <si>
    <t xml:space="preserve"> Visser MTA July 2, 2012 2016 Purchase Agreement Private Placement Agreement Total Ending Balance - December 31, 2016 $ 1,528 $ 696 $ 2,047 $ 4,271 Change in value of warrant liability, (gain) loss (553 ) 551 145 143 Exercises (975 ) (1,247 ) - (2,222 ) Ending Balance - December 31, 2017 $ - $ - $ 2,192 $ 2,192 Included in current liabilities $ - $ - $ - $ - Included in long-term liabilities $ - $ - $ 2,192 $ 2,192 </t>
  </si>
  <si>
    <t>Note 15 - Stock Compensation Plan (Tables)</t>
  </si>
  <si>
    <t>Schedule of Share-based Payment Award, Stock Options, Valuation Assumptions [Table Text Block]</t>
  </si>
  <si>
    <t xml:space="preserve"> December 31, 2017 2016 2015 Expected volatility 45.20% - 107.54% 56.48% - 115.39% 84.19% - 168.46% Expected dividends - - - Expected term (in years) .123 - 5.85 1.00 - 6.32 0.73 - 6.32 Risk-free rate 0.82% - 2.06% 0.76% - 2.13% 0.39% - 1.96% </t>
  </si>
  <si>
    <t>Share-based Compensation, Stock Options, Activity [Table Text Block]</t>
  </si>
  <si>
    <t xml:space="preserve"> Number of Shares Weighted Average Exercise Price Weighted Average Aggregate Intrinsic Value (in thousands) Options outstanding at December 31, 2015 41,910,734 0.21 Granted 23,064,401 0.10 Exercised (2,197,199 ) 0.09 Forfeited (12,931,033 ) 0.14 Expired (2,264,501 ) 0.19 Options outstanding at December 31, 2016 47,582,402 0.15 Granted 4,899,393 0.20 Exercised (10,978,664 ) 0.11 Forfeited (7,052,137 ) 0.15 Expired (16,000 ) 0.77 Options outstanding at December 31, 2017 34,434,994 $ 0.17 6.6 $ 2,685 Options exercisable at December 31, 2017 20,231,888 $ 0.17 5.7 $ 1,607 Options unvested at December 31, 2017 14,203,106 $ 0.17 8.0 $ 1,078 Options vested or expected to vest at December 31, 2017 32,763,190 $ 0.17 6.5 $ 2,564 </t>
  </si>
  <si>
    <t>Schedule of Supplemental Stock Option Data [Table Text Block]</t>
  </si>
  <si>
    <t xml:space="preserve"> December 31, 2017 2016 2015 Weighted average grant date fair value per option granted $ 0.18 $ 0.08 $ 0.12 Fair value of options vested 1,192 2,022 1,584 Cash from participants to exercise stock options 1,238 206 13 Intrinsic value of options exercised 2,271 221 8 </t>
  </si>
  <si>
    <t>Schedule of Share-based Compensation, Shares Authorized under Stock Option Plans, by Exercise Price Range [Table Text Block]</t>
  </si>
  <si>
    <t xml:space="preserve"> Options Outstanding Options Exercisable Range of Exercise Prices Numbers of Options Weighted Average Remaining Contractual Weighted Average Number of Options Weighted Average Remaining Contractual Weighted Average $0.00 - 0.10 13,501,576 6.31 $ 0.08 8,621,021 5.35 $ 0.08 0.11 - 0.468 20,933,418 6.83 0.23 11,610,867 5.92 0.25 Total 34,434,994 20,231,888 </t>
  </si>
  <si>
    <t>Note 16 - Income Taxes (Tables)</t>
  </si>
  <si>
    <t>Schedule of Deferred Tax Assets and Liabilities [Table Text Block]</t>
  </si>
  <si>
    <t xml:space="preserve"> Years Ended December 31, 2017 2016 Loss carry forwards $ 39,304 $ 57,097 Derivative valuations 521 685 NQSO 1,794 2,214 Tax Credits 382 433 Other (54 ) (99 ) Total deferred tax asset 41,947 60,330 Valuation allowance (41,947 ) (60,330 ) Total deferred tax asset, net - - </t>
  </si>
  <si>
    <t>Schedule of Effective Income Tax Rate Reconciliation [Table Text Block]</t>
  </si>
  <si>
    <t xml:space="preserve"> Years Ended December 31, 2017 2016 2015 Expected federal tax benefit -34.0 % -34.0 % -34.0 % Permanent items 1.7 % 5.6 % 0.4 % Net operating loss utilized or expired 0.0 % 0.0 % 0.0 % Increase in valuation allowance and others 32.3 % 28.4 % 33.6 % Effective tax rate 0 % 0 % 0 %</t>
  </si>
  <si>
    <t>Note 22 - Quarterly Financial Information (Unaudited) (Tables)</t>
  </si>
  <si>
    <t>Quarterly Financial Information [Table Text Block]</t>
  </si>
  <si>
    <t xml:space="preserve"> Quarter Ended March 31, 2017 June 30, 2017 September 30, 2017 December 31, 2017 Total Revenue $ 48 $ 58 $ 36 $ 179 $ 321 Gross profit (loss) (14 ) (9 ) (51 ) (301 ) $ (375 ) Operating loss (2,109 ) (1,797 ) (2,290 ) (2,406 ) $ (8,602 ) Net loss and comprehensive loss (945 ) (3,821 ) (3,951 ) 27 $ (8,690 ) Basic and diluted net loss per common share $ (0.00 ) $ (0.00 ) $ (0.00 ) $ 0.00 $ (0.01 ) Quarter Ended March 31, 2016 June 30, 2016 September 30, 2016 December 31, 2016 Total Revenue $ 168 $ 34 $ 154 $ 124 $ 480 Gross profit (loss) 10 21 (11 ) (93 ) $ (73 ) Operating loss (2,566 ) (2,367 ) (2,238 ) (2,716 ) $ (9,887 ) Net loss and comprehensive loss (9,178 ) (824 ) (3,802 ) (4,948 ) $ (18,752 ) Basic and diluted net loss per common share $ (0.02 ) $ (0.00 ) $ (0.01 ) $ (0.00 ) $ (0.03 )</t>
  </si>
  <si>
    <t>Schedule II - Valuation and Qualifying Accounts (Tables)</t>
  </si>
  <si>
    <t>Summary of Valuation and Qualifying Accounts [Table Text Block]</t>
  </si>
  <si>
    <t xml:space="preserve"> Balance at Additions Charged to Balance Beginning Costs and Other at End Year ended December 31, 2017 of Period Expenses Accounts Deductions of Period Uncollectible accounts - - - - - Deferred tax asset valuation allowance 60,330 2,834 - (21,217 ) 41,947 Total $ 60,330 $ 2,834 $ 0 $ (21,217 ) $ 41,947 Year ended December 31, 2016 Uncollectible accounts - - - - - Deferred tax asset valuation allowance 55,079 6,675 - (1,424 ) 60,330 Total $ 55,079 $ 6,675 $ 0 $ (1,424 ) $ 60,330 Year ended December 31, 2015 Uncollectible accounts - 19 - (19 ) - Deferred tax asset valuation allowance 54,948 4,451 - (4,320 ) 55,079 $ 54,948 $ 4,470 $ 0 $ (4,339 ) $ 55,079 </t>
  </si>
  <si>
    <t>Note 2 - Summary of Significant Accounting Policies (Details Textual) $ in Thousands</t>
  </si>
  <si>
    <t>Dec. 31, 2017USD ($)</t>
  </si>
  <si>
    <t>Dec. 31, 2016USD ($)</t>
  </si>
  <si>
    <t>Dec. 31, 2015USD ($)</t>
  </si>
  <si>
    <t>Cash Equivalents, at Carrying Value</t>
  </si>
  <si>
    <t>Accounts Receivable, Gross, Current</t>
  </si>
  <si>
    <t>Allowance for Doubtful Accounts Receivable, Current</t>
  </si>
  <si>
    <t>Impairment of Long-Lived Assets Held-for-use</t>
  </si>
  <si>
    <t>Advertising Expense</t>
  </si>
  <si>
    <t>Unrecognized Tax Benefits, Income Tax Penalties and Interest Expense</t>
  </si>
  <si>
    <t>Interest Paid</t>
  </si>
  <si>
    <t>Minimum [Member]</t>
  </si>
  <si>
    <t>Property, Plant and Equipment, Useful Life</t>
  </si>
  <si>
    <t>1 year</t>
  </si>
  <si>
    <t>Finite-Lived Intangible Asset, Useful Life</t>
  </si>
  <si>
    <t>10 years</t>
  </si>
  <si>
    <t>Maximum [Member]</t>
  </si>
  <si>
    <t>5 years</t>
  </si>
  <si>
    <t>17 years</t>
  </si>
  <si>
    <t>Customer Concentration Risk [Member] | Three Major Customers [Member]</t>
  </si>
  <si>
    <t>Customer Concentration Risk [Member] | Two Major Customers [Member]</t>
  </si>
  <si>
    <t>Customer Concentration Risk [Member] | Accounts Receivable [Member]</t>
  </si>
  <si>
    <t>Concentration Risk, Number of Major Customers</t>
  </si>
  <si>
    <t>Customer Concentration Risk [Member] | Accounts Receivable [Member] | Three Major Customers [Member]</t>
  </si>
  <si>
    <t>Concentration Risk, Percentage</t>
  </si>
  <si>
    <t>84.00%</t>
  </si>
  <si>
    <t>Customer Concentration Risk [Member] | Accounts Receivable [Member] | Two Major Customers [Member]</t>
  </si>
  <si>
    <t>100.00%</t>
  </si>
  <si>
    <t>Customer Concentration Risk [Member] | Sales Revenue, Goods, Net [Member]</t>
  </si>
  <si>
    <t>Customer Concentration Risk [Member] | Sales Revenue, Goods, Net [Member] | Three Major Customers [Member]</t>
  </si>
  <si>
    <t>73.00%</t>
  </si>
  <si>
    <t>52.00%</t>
  </si>
  <si>
    <t>Customer Concentration Risk [Member] | Sales Revenue, Goods, Net [Member] | Five Major Customers [Member]</t>
  </si>
  <si>
    <t>63.00%</t>
  </si>
  <si>
    <t>Note 2 - Summary of Significant Accounting Policies - Fair Value of Items Measured on a Recurring Basis (Details) - Warrant [Member] - USD ($) $ in Thousands</t>
  </si>
  <si>
    <t>Derivative Liability, Current</t>
  </si>
  <si>
    <t>Derivative Liability, Noncurrent</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3 - Significant Transactions (Details Textual)</t>
  </si>
  <si>
    <t>Feb. 16, 2017USD ($)ft²</t>
  </si>
  <si>
    <t>Oct. 26, 2016USD ($)$ / sharesshares</t>
  </si>
  <si>
    <t>Aug. 25, 2016USD ($)</t>
  </si>
  <si>
    <t>Mar. 10, 2016USD ($)$ / sharesshares</t>
  </si>
  <si>
    <t>Mar. 09, 2016USD ($)$ / sharesshares</t>
  </si>
  <si>
    <t>Aug. 22, 2014USD ($)$ / sharesshares</t>
  </si>
  <si>
    <t>Aug. 20, 2014USD ($)$ / shares</t>
  </si>
  <si>
    <t>Dec. 06, 2013</t>
  </si>
  <si>
    <t>Nov. 08, 2013USD ($)shares</t>
  </si>
  <si>
    <t>Jul. 17, 2013shares</t>
  </si>
  <si>
    <t>Jan. 31, 2012</t>
  </si>
  <si>
    <t>Feb. 28, 2015USD ($)</t>
  </si>
  <si>
    <t>Dec. 31, 2017USD ($)$ / sharesshares</t>
  </si>
  <si>
    <t>Sep. 30, 2015USD ($)$ / sharesshares</t>
  </si>
  <si>
    <t>Dec. 31, 2016USD ($)$ / sharesshares</t>
  </si>
  <si>
    <t>Dec. 31, 2015USD ($)shares</t>
  </si>
  <si>
    <t>Dec. 31, 2014USD ($)shares</t>
  </si>
  <si>
    <t>Mar. 31, 2017USD ($)</t>
  </si>
  <si>
    <t>Mar. 22, 2017$ / sharesshares</t>
  </si>
  <si>
    <t>May 19, 2016$ / sharesshares</t>
  </si>
  <si>
    <t>Jul. 02, 2012USD ($)$ / sharesshares</t>
  </si>
  <si>
    <t>Jun. 30, 2012$ / sharesshares</t>
  </si>
  <si>
    <t>Jun. 01, 2012$ / sharesshares</t>
  </si>
  <si>
    <t>Area of Land | ft²</t>
  </si>
  <si>
    <t>Stock Issued During Period, Value, New Issues | $</t>
  </si>
  <si>
    <t>Common Stock, Par or Stated Value Per Share | $ / shares</t>
  </si>
  <si>
    <t>Proceeds from Issuance of Common Stock | $</t>
  </si>
  <si>
    <t>Interest Expense | $</t>
  </si>
  <si>
    <t>Line of Credit [Member]</t>
  </si>
  <si>
    <t>Line of Credit Facility, Maximum Borrowing Capacity | $</t>
  </si>
  <si>
    <t>Line of Credit Facility, Interest Rate During Period</t>
  </si>
  <si>
    <t>2.10%</t>
  </si>
  <si>
    <t>Line of Credit [Member] | Collateral Pledged [Member] | Cash [Member]</t>
  </si>
  <si>
    <t>Line of Credit Facility, Collateral Fees, Amount | $</t>
  </si>
  <si>
    <t>Eontec [Member]</t>
  </si>
  <si>
    <t>Purchase Price for Machinery and Equipment | $</t>
  </si>
  <si>
    <t>Warrants in Connection with the 2016 Purchase Agreement [Member]</t>
  </si>
  <si>
    <t>Class of Warrant or Right, Number of Securities Called by Warrants or Rights | shares</t>
  </si>
  <si>
    <t>Class of Warrant or Right, Exercise Price of Warrants or Rights | $ / shares</t>
  </si>
  <si>
    <t>Warrants in Connection with the 2016 Purchase Agreement [Member] | Vest on March 10, 2016 [Member]</t>
  </si>
  <si>
    <t>Warrants in Connection with the 2016 Purchase Agreement [Member] | Vest on October 26, 2016 [Member]</t>
  </si>
  <si>
    <t>July 2012 Private Placement Warrants [Member]</t>
  </si>
  <si>
    <t>Warrants in Connection with Vissar MTA Agreement [Member]</t>
  </si>
  <si>
    <t>Stock Issued During Period, Shares, New Issues | shares</t>
  </si>
  <si>
    <t>The 2016 Purchase Agreement [Member]</t>
  </si>
  <si>
    <t>Common Stock Purchase Agreement, Number of Shares Authorized to Issue and Sell to Investors | shares</t>
  </si>
  <si>
    <t>Common Stock Purchase Agreement, Value of Shares Authorized to Issue and Sell to Investors | $</t>
  </si>
  <si>
    <t>Sale of Stock, Price Per Share | $ / shares</t>
  </si>
  <si>
    <t>Common Stock Purchase Agreement, Purchase Price per Share, After Satisfaction of Certain Conditions | $ / shares</t>
  </si>
  <si>
    <t>Common Stock Purchase Agreement, the Other Purchase Price per Share, No Later than 90 Days after Satisfaction of Certain Conditions | $ / shares</t>
  </si>
  <si>
    <t>Common Stock Purchase Agreement, Value of Shares Authorized to Be Purchased No Later than 90 Days after Satisfaction of Certain Conditions | $</t>
  </si>
  <si>
    <t>The 2016 Purchase Agreement [Member] | Common Stock, Purchase Price per Share of $0.15 [Member]</t>
  </si>
  <si>
    <t>Common Stock Purchase Agreement, Remaining Number of Shares to be Purchased, After the Satisfaction of Certain Conditions | shares</t>
  </si>
  <si>
    <t>The 2016 Purchase Agreement [Member] | Common Stock, Purchase Price per Share of $0.25 [ Member]</t>
  </si>
  <si>
    <t>The 2014 Purchase Agreement [Member]</t>
  </si>
  <si>
    <t>Common Stock Subscriptions, Term</t>
  </si>
  <si>
    <t>3 years</t>
  </si>
  <si>
    <t>The 2014 Purchase Agreement [Member] | Common Stock [Member]</t>
  </si>
  <si>
    <t>Stock Issued During Period, Weighted Average Price Per Share | $ / shares</t>
  </si>
  <si>
    <t>Common Stock Purchase Agreement [Member]</t>
  </si>
  <si>
    <t>Stock Issued During Period, Shares, Other | shares</t>
  </si>
  <si>
    <t>Private Placement [Member] | Convertible Notes Payable [Member]</t>
  </si>
  <si>
    <t>Debt Instrument, Face Amount | $</t>
  </si>
  <si>
    <t>Debt Instrument, Convertible, Conversion Price | $ / shares</t>
  </si>
  <si>
    <t>Debt Instrument, Interest Rate, Stated Percentage</t>
  </si>
  <si>
    <t>8.00%</t>
  </si>
  <si>
    <t>Debt Conversion, Converted Instrument, Shares Issued | shares</t>
  </si>
  <si>
    <t>Liquidmetal Golf [Member]</t>
  </si>
  <si>
    <t>Noncontrolling Interest, Ownership Percentage by Parent</t>
  </si>
  <si>
    <t>79.00%</t>
  </si>
  <si>
    <t>Liquidmetal Technology Limited [Member] | Lugee Li [Member]</t>
  </si>
  <si>
    <t>Ownership Percentage</t>
  </si>
  <si>
    <t>Valencia Circle, LLC [Member]</t>
  </si>
  <si>
    <t>Payments to Acquire Buildings | $</t>
  </si>
  <si>
    <t>Engel [Member]</t>
  </si>
  <si>
    <t>Supply and License Agreement, Term</t>
  </si>
  <si>
    <t>Exclusive License Agreement, Term</t>
  </si>
  <si>
    <t>Note 4 - Trade Accounts Receivable - Trade Accounts Receivable Table (Details) - USD ($) $ in Thousands</t>
  </si>
  <si>
    <t>Less: Allowance for doubtful accounts</t>
  </si>
  <si>
    <t>Trade accounts receivable, net</t>
  </si>
  <si>
    <t>Note 5 - Prepaid Expenses and Other Current Assets (Details Textual) - USD ($) $ in Thousands</t>
  </si>
  <si>
    <t>Prepaid Expense and Other Assets, Current</t>
  </si>
  <si>
    <t>Note 5 - Prepaid Expenses and Other Current Assets - Prepaid Expenses and Other Current Assets (Details) - USD ($) $ in Thousands</t>
  </si>
  <si>
    <t>Prepaid service invoices</t>
  </si>
  <si>
    <t>Prepaid manufacturing and mold costs</t>
  </si>
  <si>
    <t>Prepaid insurance premiums</t>
  </si>
  <si>
    <t>Note 6 - Inventory (Details Textual) - USD ($) $ in Thousands</t>
  </si>
  <si>
    <t>3 Months Ended</t>
  </si>
  <si>
    <t>Inventory, Net</t>
  </si>
  <si>
    <t>Inventory Write-down</t>
  </si>
  <si>
    <t>Note 6 - Inventory - Schedule of Inventory (Details) - USD ($) $ in Thousands</t>
  </si>
  <si>
    <t>Raw materials</t>
  </si>
  <si>
    <t>Work in progress</t>
  </si>
  <si>
    <t>Finished goods</t>
  </si>
  <si>
    <t>Note 7 - Property and Equipment (Details Textual)</t>
  </si>
  <si>
    <t>Depreciation</t>
  </si>
  <si>
    <t>Purchase Price for Machinery and Equipment</t>
  </si>
  <si>
    <t>Area of Real Estate Property | ft²</t>
  </si>
  <si>
    <t>Payments to Acquire Buildings</t>
  </si>
  <si>
    <t>Cost of Sales [Member]</t>
  </si>
  <si>
    <t>Selling, General and Administrative Expenses [Member]</t>
  </si>
  <si>
    <t>Note 7 - Property and Equipment - Property and Equipment (Details) - USD ($) $ in Thousands</t>
  </si>
  <si>
    <t>Property and equipment, gross</t>
  </si>
  <si>
    <t>Accumulated depreciation</t>
  </si>
  <si>
    <t>Total property and equipment, net</t>
  </si>
  <si>
    <t>Land, Buildings and Improvements [Member]</t>
  </si>
  <si>
    <t>Machinery and Equipment [Member]</t>
  </si>
  <si>
    <t>Computer Equipment [Member]</t>
  </si>
  <si>
    <t>Office Equipment, Furnishings and Improvements [Member]</t>
  </si>
  <si>
    <t>Note 8 - Patents and Trademarks, Net (Details Textual) - USD ($) $ in Thousands</t>
  </si>
  <si>
    <t>Amortization of Intangible Assets</t>
  </si>
  <si>
    <t>Note 8 - Patents and Trademarks, Net - Patents and Trademarks (Details) - USD ($) $ in Thousands</t>
  </si>
  <si>
    <t>Intangible assets, gross</t>
  </si>
  <si>
    <t>Accumulated amortization</t>
  </si>
  <si>
    <t>Purchased and Licensed Patent Rights [Member]</t>
  </si>
  <si>
    <t>Internally Developed Patents [Member]</t>
  </si>
  <si>
    <t>Trademarks [Member]</t>
  </si>
  <si>
    <t>Note 8 - Patents and Trademarks, Net - Estimated Future Aggregate Amortization Expense (Details) - USD ($) $ in Thousands</t>
  </si>
  <si>
    <t>Thereafter</t>
  </si>
  <si>
    <t>Note 8 - Patents and Trademarks, Net - Accumulated Amortization (Details) - USD ($) $ in Thousands</t>
  </si>
  <si>
    <t>Note 8 - Patents and Trademarks, Net - Weighted Average Amortization Periods (Details)</t>
  </si>
  <si>
    <t>Weighted average amortization periods (Year)</t>
  </si>
  <si>
    <t>Note 9 - Short-term Debt (Details Textual) - USD ($)</t>
  </si>
  <si>
    <t>1 Months Ended</t>
  </si>
  <si>
    <t>6 Months Ended</t>
  </si>
  <si>
    <t>Feb. 28, 2015</t>
  </si>
  <si>
    <t>Short-term Debt</t>
  </si>
  <si>
    <t>Interest Expense</t>
  </si>
  <si>
    <t>Note 10 - Accrued Liabilities (Details Textual) - USD ($) $ in Thousands</t>
  </si>
  <si>
    <t>Accrued Liabilities, Current</t>
  </si>
  <si>
    <t>Note 10 - Accrued Liabilities - Schedule of Accrued Liabilities (Details) - USD ($) $ in Thousands</t>
  </si>
  <si>
    <t>Accrued payroll, vacation, and bonuses</t>
  </si>
  <si>
    <t>Accrued severance</t>
  </si>
  <si>
    <t>Accrued audit fees</t>
  </si>
  <si>
    <t>Straight-line rent accruals</t>
  </si>
  <si>
    <t>Note 11 - Warrant Liabilities (Details Textual) - USD ($)</t>
  </si>
  <si>
    <t>Mar. 22, 2017</t>
  </si>
  <si>
    <t>Oct. 26, 2016</t>
  </si>
  <si>
    <t>Mar. 10, 2016</t>
  </si>
  <si>
    <t>Jul. 02, 2012</t>
  </si>
  <si>
    <t>Jun. 30, 2012</t>
  </si>
  <si>
    <t>Jun. 01, 2012</t>
  </si>
  <si>
    <t>Stock Issued During Period, Value, Warrants Exercised in Period</t>
  </si>
  <si>
    <t>Fair Value Adjustment of Warrants</t>
  </si>
  <si>
    <t>Proceeds from Warrant Exercises</t>
  </si>
  <si>
    <t>Class of Warrant or Right, Outstanding</t>
  </si>
  <si>
    <t>Decrease in Warrant Liability, Warrants Exercised</t>
  </si>
  <si>
    <t>Fair Value Assumptions, Expected Term</t>
  </si>
  <si>
    <t>8 years 69 days</t>
  </si>
  <si>
    <t>Fair Value Assumptions, Expected Volatility Rate</t>
  </si>
  <si>
    <t>111.00%</t>
  </si>
  <si>
    <t>Fair Value Assumptions, Risk Free Interest Rate</t>
  </si>
  <si>
    <t>2.40%</t>
  </si>
  <si>
    <t>Fair Value Assumptions, Expected Dividend Rate</t>
  </si>
  <si>
    <t>0.00%</t>
  </si>
  <si>
    <t>Stock Issued During Period, Shares, Warrants Exercised in Period</t>
  </si>
  <si>
    <t>Class of Warrant or Right, Number of Securities Called by Warrants or Rights</t>
  </si>
  <si>
    <t>Class of Warrant or Right, Exercise Price of Warrants or Rights</t>
  </si>
  <si>
    <t>Class of Warrant or Right, Exercised During Period</t>
  </si>
  <si>
    <t>Warrants in Connection with Vissar MTA Agreement [Member] | Common Stock [Member]</t>
  </si>
  <si>
    <t>Warrants in Connection with Vissar MTA Agreement [Member] | Additional Paid-in Capital [Member]</t>
  </si>
  <si>
    <t>Class Of Warrant Or Right Exercised in Period</t>
  </si>
  <si>
    <t>July 2012 Private Placement Warrants [Member] | Warrant [Member]</t>
  </si>
  <si>
    <t>Warrants in Connection with the 2016 Purchase Agreement [Member] | Warrant [Member]</t>
  </si>
  <si>
    <t>Note 11 - Warrant Liabilities - Summary of Changes in Warrant Liabilities (Details) - USD ($)</t>
  </si>
  <si>
    <t>Derivative liabilities, balance</t>
  </si>
  <si>
    <t>Exercises</t>
  </si>
  <si>
    <t>Warrant [Member] | Visser MTA Agreement [Member]</t>
  </si>
  <si>
    <t>Warrant [Member] | Private Placement [Member]</t>
  </si>
  <si>
    <t>Warrant [Member] | The 2016 Purchase Agreement [Member]</t>
  </si>
  <si>
    <t>Note 11 - Warrant Liabilities - Fair Value Assumptions Used to Determine the Value of Warrants Outstanding (Details) - Warrant [Member]</t>
  </si>
  <si>
    <t>Expected life in years (Year)</t>
  </si>
  <si>
    <t>Volatility</t>
  </si>
  <si>
    <t>Risk-free interest rate</t>
  </si>
  <si>
    <t>Dividend rate</t>
  </si>
  <si>
    <t>153 days</t>
  </si>
  <si>
    <t>76.00%</t>
  </si>
  <si>
    <t>0.60%</t>
  </si>
  <si>
    <t>9 years 69 days</t>
  </si>
  <si>
    <t>122.00%</t>
  </si>
  <si>
    <t>2.50%</t>
  </si>
  <si>
    <t>Note 11 - Warrant Liabilities - Outstanding Warrants to Acquire Shares of the Common Stock (Details) - $ / shares</t>
  </si>
  <si>
    <t>Number of shares (in shares)</t>
  </si>
  <si>
    <t>Warrant 1 [Member]</t>
  </si>
  <si>
    <t>Exercise price (in dollars per share)</t>
  </si>
  <si>
    <t>Expiration date</t>
  </si>
  <si>
    <t>Mar. 10,
		2026</t>
  </si>
  <si>
    <t>Note 12 - Option Liabilities (Details Textual) - USD ($)</t>
  </si>
  <si>
    <t>May 19, 2016</t>
  </si>
  <si>
    <t>Aug. 11, 2016</t>
  </si>
  <si>
    <t>Fair Value Adjustment of Options</t>
  </si>
  <si>
    <t>Gain (Loss) on Contract Modification</t>
  </si>
  <si>
    <t>Common Stock Purchase Agreement, Purchase Price per Share, After Satisfaction of Certain Conditions</t>
  </si>
  <si>
    <t>Common Stock Purchase Agreement, the Other Purchase Price per Share, No Later than 90 Days after Satisfaction of Certain Conditions</t>
  </si>
  <si>
    <t>Common Stock Purchase Agreement, Remaining Number of Shares Required to be Purchased before Forfeiture of RIghts</t>
  </si>
  <si>
    <t>Stock Issued During Period, Shares, New Issues</t>
  </si>
  <si>
    <t>The 2016 Purchase Agreement [Member] | The 200 Million Share, Call Option [Member]</t>
  </si>
  <si>
    <t>Original Valuation, Options</t>
  </si>
  <si>
    <t>The 2016 Purchase Agreement [Member] | The 100 Million Share, Call Option [Member]</t>
  </si>
  <si>
    <t>The 2016 Purchase Agreement [Member] | Call Option [Member]</t>
  </si>
  <si>
    <t>91 days</t>
  </si>
  <si>
    <t>85.00%</t>
  </si>
  <si>
    <t>0.31%</t>
  </si>
  <si>
    <t>Common Stock Purchase Agreement, Remaining Number of Shares to be Purchased, After the Satisfaction of Certain Conditions</t>
  </si>
  <si>
    <t>Note 13 - Other Long-term Liabilities (Details Textual) - USD ($) $ in Thousands</t>
  </si>
  <si>
    <t>Other Liabilities, Noncurrent</t>
  </si>
  <si>
    <t>Period for Outstanding Liability</t>
  </si>
  <si>
    <t>Note 14 - Shareholders' Equity (Details Textual) - USD ($)</t>
  </si>
  <si>
    <t>Nov. 08, 2016</t>
  </si>
  <si>
    <t>Mar. 09, 2016</t>
  </si>
  <si>
    <t>Aug. 22, 2014</t>
  </si>
  <si>
    <t>Nov. 08, 2013</t>
  </si>
  <si>
    <t>Sep. 30, 2015</t>
  </si>
  <si>
    <t>Dec. 31, 2014</t>
  </si>
  <si>
    <t>Dec. 31, 2013</t>
  </si>
  <si>
    <t>Jul. 15, 2015</t>
  </si>
  <si>
    <t>Sep. 09, 2014</t>
  </si>
  <si>
    <t>Oct. 24, 2013</t>
  </si>
  <si>
    <t>Feb. 28, 2013</t>
  </si>
  <si>
    <t>Feb. 27, 2013</t>
  </si>
  <si>
    <t>Preferred Stock, Shares Outstanding</t>
  </si>
  <si>
    <t>Common Stock, Shares Authorized</t>
  </si>
  <si>
    <t>Stock Issued During Period, Value, New Issues</t>
  </si>
  <si>
    <t>Proceeds from Issuance of Common Stock</t>
  </si>
  <si>
    <t>Warrants and Rights Outstanding</t>
  </si>
  <si>
    <t>Warrants in Connection with Series A Preferred Stock Issuance [Member]</t>
  </si>
  <si>
    <t>Investor Identification Agreement [Member]</t>
  </si>
  <si>
    <t>Adjustments to Additional Paid in Capital, Stock Issued, Issuance Costs</t>
  </si>
  <si>
    <t>Conversion of Stock, Shares Issued</t>
  </si>
  <si>
    <t>Series A Preferred Stock [Member]</t>
  </si>
  <si>
    <t>Conversion of Stock, Shares Converted</t>
  </si>
  <si>
    <t>Series A Preferred Stock [Member] | Warrants in Connection with Series A Preferred Stock Issuance [Member]</t>
  </si>
  <si>
    <t>Minimum [Member] | Warrants in Connection with Series A Preferred Stock Issuance [Member]</t>
  </si>
  <si>
    <t>Maximum [Member] | Warrants in Connection with Series A Preferred Stock Issuance [Member]</t>
  </si>
  <si>
    <t>Private Placement [Member] | Senior Convertible Notes [Member]</t>
  </si>
  <si>
    <t>Debt Conversion, Converted Instrument, Shares Issued</t>
  </si>
  <si>
    <t>Debt Instrument, Periodic Payment, Principal</t>
  </si>
  <si>
    <t>Debt Instrument, Periodic Payment, Interest</t>
  </si>
  <si>
    <t>Private Placement [Member] | Senior Convertible Notes [Member] | Weighted Average [Member]</t>
  </si>
  <si>
    <t>Debt Instrument, Convertible, Conversion Price</t>
  </si>
  <si>
    <t>Private Placement [Member] | Visser MTA Agreement [Member]</t>
  </si>
  <si>
    <t>Stock Issued During Period, Shares, Other</t>
  </si>
  <si>
    <t>Stock Issued During Period, Weighted Average Price Per Share</t>
  </si>
  <si>
    <t>Common Stock Purchase Agreement [Member] | Weighted Average [Member]</t>
  </si>
  <si>
    <t>Share Price</t>
  </si>
  <si>
    <t>Common Stock, Shares Covered by Registration Statement</t>
  </si>
  <si>
    <t>The 2016 Purchase Plan [Member]</t>
  </si>
  <si>
    <t>Sale of Stock, Price Per Share</t>
  </si>
  <si>
    <t>Note 15 - Stock Compensation Plan (Details Textual) - USD ($)</t>
  </si>
  <si>
    <t>Aug. 03, 2010</t>
  </si>
  <si>
    <t>Jan. 27, 2015</t>
  </si>
  <si>
    <t>Jun. 28, 2012</t>
  </si>
  <si>
    <t>Apr. 04, 2002</t>
  </si>
  <si>
    <t>Share-based Compensation Arrangement by Share-based Payment Award, Options, Outstanding, Number</t>
  </si>
  <si>
    <t>Share-based Compensation Arrangement by Share-based Payment Award, Options, Grants in Period, Gross</t>
  </si>
  <si>
    <t>Allocated Share-based Compensation Expense</t>
  </si>
  <si>
    <t>Employee Service Share-based Compensation, Nonvested Awards, Compensation Cost Not yet Recognized</t>
  </si>
  <si>
    <t>Share-based Compensation Arrangement by Share-based Payment Award, Fair Value Assumptions, Forfeiture Rates Minimum</t>
  </si>
  <si>
    <t>19.86%</t>
  </si>
  <si>
    <t>8.83%</t>
  </si>
  <si>
    <t>5.34%</t>
  </si>
  <si>
    <t>Share-based Compensation Arrangement by Share-based Payment Award, Options, Nonvested, Weighted Average Grant Date Fair Value</t>
  </si>
  <si>
    <t>Share-based Compensation Arrangement by Share-based Payment Award Accelerated Compensation Cost</t>
  </si>
  <si>
    <t>Restricted Stock [Member] | Chief Executive Officer [Member]</t>
  </si>
  <si>
    <t>Share-based Compensation Arrangement by Share-based Payment Award, Equity Instruments Other than Options, Grants in Period</t>
  </si>
  <si>
    <t>Share-based Compensation Arrangement by Share-based Payment Award, Award Vesting Period</t>
  </si>
  <si>
    <t>Equity Incentive Plan [Member]</t>
  </si>
  <si>
    <t>Share-based Compensation Arrangement by Share-based Payment Award, Number of Shares Available for Grant</t>
  </si>
  <si>
    <t>Equity Incentive Plan 2012 [Member]</t>
  </si>
  <si>
    <t>Equity Incentive Plan 2015 [Member]</t>
  </si>
  <si>
    <t>Note 15 - Stock Compensation Plan - Assumptions Used to Estimate Fair Value (Details)</t>
  </si>
  <si>
    <t>Expected dividends</t>
  </si>
  <si>
    <t>Expected volatility</t>
  </si>
  <si>
    <t>45.20%</t>
  </si>
  <si>
    <t>56.48%</t>
  </si>
  <si>
    <t>84.19%</t>
  </si>
  <si>
    <t>Expected term (Year)</t>
  </si>
  <si>
    <t>44 days</t>
  </si>
  <si>
    <t>266 days</t>
  </si>
  <si>
    <t>Risk-free rate</t>
  </si>
  <si>
    <t>0.82%</t>
  </si>
  <si>
    <t>0.76%</t>
  </si>
  <si>
    <t>0.39%</t>
  </si>
  <si>
    <t>107.54%</t>
  </si>
  <si>
    <t>115.39%</t>
  </si>
  <si>
    <t>168.46%</t>
  </si>
  <si>
    <t>5 years 310 days</t>
  </si>
  <si>
    <t>6 years 116 days</t>
  </si>
  <si>
    <t>2.06%</t>
  </si>
  <si>
    <t>2.13%</t>
  </si>
  <si>
    <t>1.96%</t>
  </si>
  <si>
    <t>Note 15 - Stock Compensation Plan - Summary of Stock Option Transactions (Details) - USD ($) $ / shares in Units, $ in Thousands</t>
  </si>
  <si>
    <t>Options outstanding, number of shares (in shares)</t>
  </si>
  <si>
    <t>Options outstanding, weighted average exercise price (in dollars per share)</t>
  </si>
  <si>
    <t>Granted, number of shares (in shares)</t>
  </si>
  <si>
    <t>Granted, weighted average exercise price (in dollars per share)</t>
  </si>
  <si>
    <t>Exercised, number of shares (in shares)</t>
  </si>
  <si>
    <t>Exercised, weighted average exercise price (in dollars per share)</t>
  </si>
  <si>
    <t>Forfeited, number of shares (in shares)</t>
  </si>
  <si>
    <t>Forfeited, weighted average exercise price (in dollars per share)</t>
  </si>
  <si>
    <t>Expired, number of shares (in shares)</t>
  </si>
  <si>
    <t>Expired, weighted average exercise price (in dollars per share)</t>
  </si>
  <si>
    <t>Options outstanding, contractual term (Year)</t>
  </si>
  <si>
    <t>6 years 219 days</t>
  </si>
  <si>
    <t>Options outstanding, aggregate intrinsic value</t>
  </si>
  <si>
    <t>Share-based Compensation Arrangement by Share-based Payment Award, Options, Exercisable, Number</t>
  </si>
  <si>
    <t>Options exercisable, weighted average exercise price (in dollars per share)</t>
  </si>
  <si>
    <t>Options exercisable, contractual term (Year)</t>
  </si>
  <si>
    <t>5 years 255 days</t>
  </si>
  <si>
    <t>Options exercisable, aggregate intrinsic value</t>
  </si>
  <si>
    <t>Options unvested, number of shares (in shares)</t>
  </si>
  <si>
    <t>Options unvested, weighted average exercise price (in dollars per share)</t>
  </si>
  <si>
    <t>Options unvested, contractual term (Year)</t>
  </si>
  <si>
    <t>8 years</t>
  </si>
  <si>
    <t>Options unvested, aggregate intrinsic value</t>
  </si>
  <si>
    <t>Share-based Compensation Arrangement by Share-based Payment Award, Options, Vested and Expected to Vest, Outstanding, Number</t>
  </si>
  <si>
    <t>Options vested or expected to vest, weighted average exercise price (in dollars per share)</t>
  </si>
  <si>
    <t>Options vested or expected to vest, contractual term (Year)</t>
  </si>
  <si>
    <t>6 years 182 days</t>
  </si>
  <si>
    <t>Options vested or expected, aggregate intrinsic value</t>
  </si>
  <si>
    <t>Note 15 - Stock Compensation Plan - Supplemental Stock Option Information (Details) - USD ($) $ / shares in Units, $ in Thousands</t>
  </si>
  <si>
    <t>Weighted average grant date fair value per option granted (in dollars per share)</t>
  </si>
  <si>
    <t>Fair value of options vested</t>
  </si>
  <si>
    <t>Intrinsic value of options exercised</t>
  </si>
  <si>
    <t>Note 15 - Stock Compensation Plan - Summary of Stock Options Outstanding and Exercisable by Ranges of Option Prices (Details)</t>
  </si>
  <si>
    <t>Dec. 31, 2017$ / sharesshares</t>
  </si>
  <si>
    <t>Number of options outstanding (in shares) | shares</t>
  </si>
  <si>
    <t>Number of options exercisable (in shares) | shares</t>
  </si>
  <si>
    <t>Exercise Price Range 1 [Member]</t>
  </si>
  <si>
    <t>Range of exercise prices, lower (in dollars per share)</t>
  </si>
  <si>
    <t>Range of exercise prices, upper (in dollars per share)</t>
  </si>
  <si>
    <t>Options outstanding, weighted average remaining contractual life (Year)</t>
  </si>
  <si>
    <t>6 years 113 days</t>
  </si>
  <si>
    <t>Options exercisable, weighted average remaining contractual life (Year)</t>
  </si>
  <si>
    <t>5 years 127 days</t>
  </si>
  <si>
    <t>Exercise Price Range 2 [Member]</t>
  </si>
  <si>
    <t>6 years 302 days</t>
  </si>
  <si>
    <t>5 years 335 days</t>
  </si>
  <si>
    <t>Note 16 - Income Taxes (Details Textual) - USD ($)</t>
  </si>
  <si>
    <t>Dec. 31, 2018</t>
  </si>
  <si>
    <t>Valuation Allowance, Deferred Tax Asset, Increase (Decrease), Amount</t>
  </si>
  <si>
    <t>Effective Income Tax Rate Reconciliation, at Federal Statutory Income Tax Rate, Percent</t>
  </si>
  <si>
    <t>34.00%</t>
  </si>
  <si>
    <t>Deferred Tax Asset, Increase (Decrease) from Remeasurement Due to Tax Rate Change</t>
  </si>
  <si>
    <t>Adjustments to Additional Paid in Capital, Share-based Compensation and Exercise of Stock Options</t>
  </si>
  <si>
    <t>Net Operating Loss Carryforward Limitation</t>
  </si>
  <si>
    <t>Deferred Tax Assets, Valuation Allowance, Increase (Decrease) from Remeasurement Due to Tax Rate Change</t>
  </si>
  <si>
    <t>Employee Stock Option [Member]</t>
  </si>
  <si>
    <t>Unrecognized Tax Benefits</t>
  </si>
  <si>
    <t>Domestic Tax Authority [Member]</t>
  </si>
  <si>
    <t>Operating Loss Carryforwards</t>
  </si>
  <si>
    <t>Domestic Tax Authority [Member] | Research Tax Credit Carryforward [Member]</t>
  </si>
  <si>
    <t>Tax Credit Carryforward, Amount</t>
  </si>
  <si>
    <t>Domestic Tax Authority [Member] | Liquidmetal Golf, Inc [Member]</t>
  </si>
  <si>
    <t>Domestic Tax Authority [Member] | Internal Revenue Service (IRS) [Member] | Earliest Tax Year [Member]</t>
  </si>
  <si>
    <t>Open Tax Year</t>
  </si>
  <si>
    <t>Domestic Tax Authority [Member] | Internal Revenue Service (IRS) [Member] | Latest Tax Year [Member]</t>
  </si>
  <si>
    <t>State and Local Jurisdiction [Member] | California Franchise Tax Board [Member]</t>
  </si>
  <si>
    <t>State and Local Jurisdiction [Member] | California Franchise Tax Board [Member] | Earliest Tax Year [Member]</t>
  </si>
  <si>
    <t>State and Local Jurisdiction [Member] | California Franchise Tax Board [Member] | Latest Tax Year [Member]</t>
  </si>
  <si>
    <t>State and Local Jurisdiction [Member] | California Franchise Tax Board [Member] | Research Tax Credit Carryforward [Member]</t>
  </si>
  <si>
    <t>Scenario, Forecast [Member]</t>
  </si>
  <si>
    <t>21.00%</t>
  </si>
  <si>
    <t>Note 16 - Income Taxes - Significant Components of Deferred Tax Assets (Details) - USD ($) $ in Thousands</t>
  </si>
  <si>
    <t>Loss carry forwards</t>
  </si>
  <si>
    <t>Derivative valuations</t>
  </si>
  <si>
    <t>NQSO</t>
  </si>
  <si>
    <t>Tax Credits</t>
  </si>
  <si>
    <t>Other</t>
  </si>
  <si>
    <t>Total deferred tax asset</t>
  </si>
  <si>
    <t>Valuation allowance</t>
  </si>
  <si>
    <t>Total deferred tax asset, net</t>
  </si>
  <si>
    <t>Note 16 - Income Taxes - Differences Between the Expected Federal Tax Benefit and Actual Tax Provision (Details)</t>
  </si>
  <si>
    <t>Expected federal tax benefit</t>
  </si>
  <si>
    <t>(34.00%)</t>
  </si>
  <si>
    <t>Permanent items</t>
  </si>
  <si>
    <t>1.70%</t>
  </si>
  <si>
    <t>5.60%</t>
  </si>
  <si>
    <t>0.40%</t>
  </si>
  <si>
    <t>Net operating loss utilized or expired</t>
  </si>
  <si>
    <t>Increase in valuation allowance and others</t>
  </si>
  <si>
    <t>32.30%</t>
  </si>
  <si>
    <t>28.40%</t>
  </si>
  <si>
    <t>33.60%</t>
  </si>
  <si>
    <t>Effective tax rate</t>
  </si>
  <si>
    <t>Note 17 - Loss Per Common Share (Details Textual) - $ / shares</t>
  </si>
  <si>
    <t>Share-based Compensation Arrangement by Share-based Payment Award, Options, Outstanding, Weighted Average Exercise Price</t>
  </si>
  <si>
    <t>Antidilutive Securities Excluded from Computation of Earnings Per Share, Amount</t>
  </si>
  <si>
    <t>Employee Stock Option [Member] | Minimum [Member]</t>
  </si>
  <si>
    <t>Employee Stock Option [Member] | Maximum [Member]</t>
  </si>
  <si>
    <t>Warrant [Member] | Minimum [Member]</t>
  </si>
  <si>
    <t>Warrant [Member] | Maximum [Member]</t>
  </si>
  <si>
    <t>Note 18 - Segment Information (Details Textual)</t>
  </si>
  <si>
    <t>Number of Reportable Segments</t>
  </si>
  <si>
    <t>Note 19 - Commitments and Contingencies (Details Textual) - USD ($) $ in Thousands</t>
  </si>
  <si>
    <t>Operating Leases, Rent Expense, Net</t>
  </si>
  <si>
    <t>Operating Lease Termination [Member]</t>
  </si>
  <si>
    <t>Lease Termination Fees Paid</t>
  </si>
  <si>
    <t>Operating Lease Termination [Member] | Leasehold Improvements [Member]</t>
  </si>
  <si>
    <t>Alloy Purchase Commitments [Member]</t>
  </si>
  <si>
    <t>Long-term Purchase Commitment, Amount</t>
  </si>
  <si>
    <t>Note 20 - 401(k) Savings Plan (Details Textual)</t>
  </si>
  <si>
    <t>Defined Contribution Plan, Maximum Annual Contributions Per Employee, Percent</t>
  </si>
  <si>
    <t>15.00%</t>
  </si>
  <si>
    <t>Note 21 - Related Party Transactions (Details Textual) - USD ($)</t>
  </si>
  <si>
    <t>Aug. 16, 2017</t>
  </si>
  <si>
    <t>Nov. 17, 2016</t>
  </si>
  <si>
    <t>Common Stock Purchase Agreement, Number of Shares Authorized to Issue and Sell to Investors</t>
  </si>
  <si>
    <t>Common Stock Purchase Agreement, Value of Shares Authorized to Issue and Sell to Investors</t>
  </si>
  <si>
    <t>Mr. Steipp [Member] | The Separation Agreement [Member]</t>
  </si>
  <si>
    <t>Severance Costs</t>
  </si>
  <si>
    <t>Separation Agreement, Period for COBRA Healthcare Coverage</t>
  </si>
  <si>
    <t>Accrued Liabilities</t>
  </si>
  <si>
    <t>Former CFO [Member] | Former CFO Separation Agreement [Member]</t>
  </si>
  <si>
    <t>Separation Agreement, Base Annual Salary</t>
  </si>
  <si>
    <t>Separation Agreement, Period for Base Annual Salary</t>
  </si>
  <si>
    <t>Chairman of Eontec [Member] | Minimum [Member]</t>
  </si>
  <si>
    <t>Beneficial Ownership Percentage</t>
  </si>
  <si>
    <t>5.00%</t>
  </si>
  <si>
    <t>Eontec [Member] | License Agreement [Member]</t>
  </si>
  <si>
    <t>Related Party Transaction, Amounts of Transaction</t>
  </si>
  <si>
    <t>Note 22 - Quarterly Financial Information (Unaudited) - Quarterly Financial Information (Details) - USD ($) $ / shares in Units, $ in Thousands</t>
  </si>
  <si>
    <t>Sep. 30, 2017</t>
  </si>
  <si>
    <t>Jun. 30, 2017</t>
  </si>
  <si>
    <t>Mar. 31, 2017</t>
  </si>
  <si>
    <t>Sep. 30, 2016</t>
  </si>
  <si>
    <t>Mar. 31, 2016</t>
  </si>
  <si>
    <t>Basic and diluted net loss per common share (in dollars per share)</t>
  </si>
  <si>
    <t>Schedule II - Valuation and Qualifying Accounts - Summary of Valuation and Qualifying Accounts (Details) - USD ($) $ in Thousands</t>
  </si>
  <si>
    <t>Balance at beginning of period</t>
  </si>
  <si>
    <t>Charged to costs and expenses</t>
  </si>
  <si>
    <t>Charged to other accounts</t>
  </si>
  <si>
    <t>Deductions</t>
  </si>
  <si>
    <t>Balance at end of period</t>
  </si>
  <si>
    <t>Allowance for Doubtful Accounts [Member]</t>
  </si>
  <si>
    <t>Valuation Allowance of Deferred Tax Asse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12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08776866</v>
      </c>
    </row>
    <row r="13" spans="1:4">
      <c r="A13" s="4" t="s">
        <v>21</v>
      </c>
      <c r="D13" s="6" t="n">
        <v>13530050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4" t="s">
        <v>62</v>
      </c>
    </row>
    <row r="4" spans="1:2">
      <c r="A4" s="3" t="s">
        <v>15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4" t="s">
        <v>66</v>
      </c>
    </row>
    <row r="4" spans="1:2">
      <c r="A4" s="3" t="s">
        <v>157</v>
      </c>
    </row>
    <row r="5" spans="1:2">
      <c r="A5" s="4" t="s">
        <v>188</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309</v>
      </c>
      <c r="C3" s="6" t="n">
        <v>58896</v>
      </c>
    </row>
    <row r="4" spans="1:3">
      <c r="A4" s="4" t="s">
        <v>35</v>
      </c>
      <c r="B4" s="5" t="n">
        <v>5</v>
      </c>
      <c r="C4" s="5" t="n">
        <v>5</v>
      </c>
    </row>
    <row r="5" spans="1:3">
      <c r="A5" s="4" t="s">
        <v>36</v>
      </c>
      <c r="B5" s="5" t="n">
        <v>157</v>
      </c>
      <c r="C5" s="5" t="n">
        <v>95</v>
      </c>
    </row>
    <row r="6" spans="1:3">
      <c r="A6" s="4" t="s">
        <v>37</v>
      </c>
      <c r="B6" s="5" t="n">
        <v>391</v>
      </c>
      <c r="C6" s="5" t="n">
        <v>390</v>
      </c>
    </row>
    <row r="7" spans="1:3">
      <c r="A7" s="4" t="s">
        <v>38</v>
      </c>
      <c r="B7" s="5" t="n">
        <v>326</v>
      </c>
      <c r="C7" s="5" t="n">
        <v>312</v>
      </c>
    </row>
    <row r="8" spans="1:3">
      <c r="A8" s="4" t="s">
        <v>39</v>
      </c>
      <c r="B8" s="5" t="n">
        <v>42188</v>
      </c>
      <c r="C8" s="5" t="n">
        <v>59698</v>
      </c>
    </row>
    <row r="9" spans="1:3">
      <c r="A9" s="4" t="s">
        <v>40</v>
      </c>
      <c r="B9" s="5" t="n">
        <v>12465</v>
      </c>
      <c r="C9" s="5" t="n">
        <v>1139</v>
      </c>
    </row>
    <row r="10" spans="1:3">
      <c r="A10" s="4" t="s">
        <v>41</v>
      </c>
      <c r="B10" s="5" t="n">
        <v>408</v>
      </c>
      <c r="C10" s="5" t="n">
        <v>494</v>
      </c>
    </row>
    <row r="11" spans="1:3">
      <c r="A11" s="4" t="s">
        <v>42</v>
      </c>
      <c r="B11" s="5" t="n">
        <v>14</v>
      </c>
      <c r="C11" s="5" t="n">
        <v>36</v>
      </c>
    </row>
    <row r="12" spans="1:3">
      <c r="A12" s="4" t="s">
        <v>43</v>
      </c>
      <c r="B12" s="5" t="n">
        <v>55075</v>
      </c>
      <c r="C12" s="5" t="n">
        <v>61367</v>
      </c>
    </row>
    <row r="13" spans="1:3">
      <c r="A13" s="3" t="s">
        <v>44</v>
      </c>
    </row>
    <row r="14" spans="1:3">
      <c r="A14" s="4" t="s">
        <v>45</v>
      </c>
      <c r="B14" s="5" t="n">
        <v>0</v>
      </c>
      <c r="C14" s="5" t="n">
        <v>0</v>
      </c>
    </row>
    <row r="15" spans="1:3">
      <c r="A15" s="4" t="s">
        <v>46</v>
      </c>
      <c r="B15" s="5" t="n">
        <v>92</v>
      </c>
      <c r="C15" s="5" t="n">
        <v>331</v>
      </c>
    </row>
    <row r="16" spans="1:3">
      <c r="A16" s="4" t="s">
        <v>47</v>
      </c>
      <c r="B16" s="5" t="n">
        <v>365</v>
      </c>
      <c r="C16" s="5" t="n">
        <v>1070</v>
      </c>
    </row>
    <row r="17" spans="1:3">
      <c r="A17" s="4" t="s">
        <v>48</v>
      </c>
      <c r="B17" s="5" t="n">
        <v>7</v>
      </c>
      <c r="C17" s="5" t="n">
        <v>13</v>
      </c>
    </row>
    <row r="18" spans="1:3">
      <c r="A18" s="4" t="s">
        <v>49</v>
      </c>
      <c r="B18" s="5" t="n">
        <v>464</v>
      </c>
      <c r="C18" s="5" t="n">
        <v>3638</v>
      </c>
    </row>
    <row r="19" spans="1:3">
      <c r="A19" s="3" t="s">
        <v>50</v>
      </c>
    </row>
    <row r="20" spans="1:3">
      <c r="A20" s="4" t="s">
        <v>51</v>
      </c>
      <c r="B20" s="5" t="n">
        <v>856</v>
      </c>
      <c r="C20" s="5" t="n">
        <v>856</v>
      </c>
    </row>
    <row r="21" spans="1:3">
      <c r="A21" s="4" t="s">
        <v>52</v>
      </c>
      <c r="B21" s="5" t="n">
        <v>3512</v>
      </c>
      <c r="C21" s="5" t="n">
        <v>6541</v>
      </c>
    </row>
    <row r="22" spans="1:3">
      <c r="A22" s="3" t="s">
        <v>53</v>
      </c>
    </row>
    <row r="23" spans="1:3">
      <c r="A23" s="4" t="s">
        <v>54</v>
      </c>
      <c r="B23" s="5" t="n">
        <v>0</v>
      </c>
      <c r="C23" s="5" t="n">
        <v>0</v>
      </c>
    </row>
    <row r="24" spans="1:3">
      <c r="A24" s="4" t="s">
        <v>55</v>
      </c>
      <c r="B24" s="5" t="n">
        <v>909</v>
      </c>
      <c r="C24" s="5" t="n">
        <v>886</v>
      </c>
    </row>
    <row r="25" spans="1:3">
      <c r="A25" s="4" t="s">
        <v>56</v>
      </c>
      <c r="B25" s="5" t="n">
        <v>18179</v>
      </c>
      <c r="C25" s="5" t="n">
        <v>18179</v>
      </c>
    </row>
    <row r="26" spans="1:3">
      <c r="A26" s="4" t="s">
        <v>57</v>
      </c>
      <c r="B26" s="5" t="n">
        <v>277924</v>
      </c>
      <c r="C26" s="5" t="n">
        <v>272520</v>
      </c>
    </row>
    <row r="27" spans="1:3">
      <c r="A27" s="4" t="s">
        <v>58</v>
      </c>
      <c r="B27" s="5" t="n">
        <v>-245376</v>
      </c>
      <c r="C27" s="5" t="n">
        <v>-236689</v>
      </c>
    </row>
    <row r="28" spans="1:3">
      <c r="A28" s="4" t="s">
        <v>59</v>
      </c>
      <c r="B28" s="5" t="n">
        <v>-73</v>
      </c>
      <c r="C28" s="5" t="n">
        <v>-70</v>
      </c>
    </row>
    <row r="29" spans="1:3">
      <c r="A29" s="4" t="s">
        <v>60</v>
      </c>
      <c r="B29" s="5" t="n">
        <v>51563</v>
      </c>
      <c r="C29" s="5" t="n">
        <v>54826</v>
      </c>
    </row>
    <row r="30" spans="1:3">
      <c r="A30" s="4" t="s">
        <v>61</v>
      </c>
      <c r="B30" s="5" t="n">
        <v>55075</v>
      </c>
      <c r="C30" s="5" t="n">
        <v>61367</v>
      </c>
    </row>
    <row r="31" spans="1:3">
      <c r="A31" s="4" t="s">
        <v>62</v>
      </c>
    </row>
    <row r="32" spans="1:3">
      <c r="A32" s="3" t="s">
        <v>44</v>
      </c>
    </row>
    <row r="33" spans="1:3">
      <c r="A33" s="4" t="s">
        <v>63</v>
      </c>
      <c r="B33" s="4" t="s">
        <v>64</v>
      </c>
      <c r="C33" s="5" t="n">
        <v>2224</v>
      </c>
    </row>
    <row r="34" spans="1:3">
      <c r="A34" s="3" t="s">
        <v>50</v>
      </c>
    </row>
    <row r="35" spans="1:3">
      <c r="A35" s="4" t="s">
        <v>65</v>
      </c>
      <c r="B35" s="5" t="n">
        <v>2192</v>
      </c>
      <c r="C35" s="5" t="n">
        <v>2047</v>
      </c>
    </row>
    <row r="36" spans="1:3">
      <c r="A36" s="4" t="s">
        <v>66</v>
      </c>
    </row>
    <row r="37" spans="1:3">
      <c r="A37" s="3" t="s">
        <v>44</v>
      </c>
    </row>
    <row r="38" spans="1:3">
      <c r="A38" s="4" t="s">
        <v>63</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10000000</v>
      </c>
      <c r="C3" s="5" t="n">
        <v>1000000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1100000000</v>
      </c>
      <c r="C7" s="5" t="n">
        <v>1100000000</v>
      </c>
    </row>
    <row r="8" spans="1:3">
      <c r="A8" s="4" t="s">
        <v>74</v>
      </c>
      <c r="B8" s="5" t="n">
        <v>908768116</v>
      </c>
      <c r="C8" s="5" t="n">
        <v>886090164</v>
      </c>
    </row>
    <row r="9" spans="1:3">
      <c r="A9" s="4" t="s">
        <v>75</v>
      </c>
      <c r="B9" s="5" t="n">
        <v>908768116</v>
      </c>
      <c r="C9" s="5" t="n">
        <v>886090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6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68</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68</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68</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68</v>
      </c>
    </row>
    <row r="4" spans="1:2">
      <c r="A4" s="4" t="s">
        <v>296</v>
      </c>
      <c r="B4" s="4" t="s">
        <v>297</v>
      </c>
    </row>
    <row r="5" spans="1:2">
      <c r="A5" s="4" t="s">
        <v>298</v>
      </c>
      <c r="B5" s="4" t="s">
        <v>299</v>
      </c>
    </row>
    <row r="6" spans="1:2">
      <c r="A6" s="4" t="s">
        <v>62</v>
      </c>
    </row>
    <row r="7" spans="1:2">
      <c r="A7" s="3" t="s">
        <v>268</v>
      </c>
    </row>
    <row r="8" spans="1:2">
      <c r="A8" s="4" t="s">
        <v>300</v>
      </c>
      <c r="B8"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55000</v>
      </c>
      <c r="C4" s="6" t="n">
        <v>453000</v>
      </c>
      <c r="D4" s="6" t="n">
        <v>98000</v>
      </c>
    </row>
    <row r="5" spans="1:4">
      <c r="A5" s="4" t="s">
        <v>80</v>
      </c>
      <c r="B5" s="5" t="n">
        <v>66000</v>
      </c>
      <c r="C5" s="5" t="n">
        <v>27000</v>
      </c>
      <c r="D5" s="5" t="n">
        <v>27000</v>
      </c>
    </row>
    <row r="6" spans="1:4">
      <c r="A6" s="4" t="s">
        <v>81</v>
      </c>
      <c r="B6" s="5" t="n">
        <v>321000</v>
      </c>
      <c r="C6" s="5" t="n">
        <v>480000</v>
      </c>
      <c r="D6" s="5" t="n">
        <v>125000</v>
      </c>
    </row>
    <row r="7" spans="1:4">
      <c r="A7" s="4" t="s">
        <v>82</v>
      </c>
      <c r="B7" s="5" t="n">
        <v>696000</v>
      </c>
      <c r="C7" s="5" t="n">
        <v>553000</v>
      </c>
      <c r="D7" s="5" t="n">
        <v>349000</v>
      </c>
    </row>
    <row r="8" spans="1:4">
      <c r="A8" s="4" t="s">
        <v>83</v>
      </c>
      <c r="B8" s="5" t="n">
        <v>-375000</v>
      </c>
      <c r="C8" s="5" t="n">
        <v>-73000</v>
      </c>
      <c r="D8" s="5" t="n">
        <v>-224000</v>
      </c>
    </row>
    <row r="9" spans="1:4">
      <c r="A9" s="3" t="s">
        <v>84</v>
      </c>
    </row>
    <row r="10" spans="1:4">
      <c r="A10" s="4" t="s">
        <v>85</v>
      </c>
      <c r="B10" s="5" t="n">
        <v>6265000</v>
      </c>
      <c r="C10" s="5" t="n">
        <v>7472000</v>
      </c>
      <c r="D10" s="5" t="n">
        <v>7010000</v>
      </c>
    </row>
    <row r="11" spans="1:4">
      <c r="A11" s="4" t="s">
        <v>86</v>
      </c>
      <c r="B11" s="5" t="n">
        <v>1962000</v>
      </c>
      <c r="C11" s="5" t="n">
        <v>2342000</v>
      </c>
      <c r="D11" s="5" t="n">
        <v>2047000</v>
      </c>
    </row>
    <row r="12" spans="1:4">
      <c r="A12" s="4" t="s">
        <v>87</v>
      </c>
      <c r="B12" s="5" t="n">
        <v>8227000</v>
      </c>
      <c r="C12" s="5" t="n">
        <v>9814000</v>
      </c>
      <c r="D12" s="5" t="n">
        <v>9057000</v>
      </c>
    </row>
    <row r="13" spans="1:4">
      <c r="A13" s="4" t="s">
        <v>88</v>
      </c>
      <c r="B13" s="5" t="n">
        <v>-8602000</v>
      </c>
      <c r="C13" s="5" t="n">
        <v>-9887000</v>
      </c>
      <c r="D13" s="5" t="n">
        <v>-9281000</v>
      </c>
    </row>
    <row r="14" spans="1:4">
      <c r="A14" s="4" t="s">
        <v>89</v>
      </c>
      <c r="B14" s="5" t="n">
        <v>-143000</v>
      </c>
      <c r="C14" s="5" t="n">
        <v>-4117000</v>
      </c>
      <c r="D14" s="5" t="n">
        <v>1946000</v>
      </c>
    </row>
    <row r="15" spans="1:4">
      <c r="A15" s="4" t="s">
        <v>90</v>
      </c>
      <c r="B15" s="4" t="s">
        <v>64</v>
      </c>
      <c r="C15" s="5" t="n">
        <v>-2613000</v>
      </c>
      <c r="D15" s="4" t="s">
        <v>64</v>
      </c>
    </row>
    <row r="16" spans="1:4">
      <c r="A16" s="4" t="s">
        <v>91</v>
      </c>
      <c r="B16" s="4" t="s">
        <v>64</v>
      </c>
      <c r="C16" s="5" t="n">
        <v>-2126000</v>
      </c>
      <c r="D16" s="4" t="s">
        <v>64</v>
      </c>
    </row>
    <row r="17" spans="1:4">
      <c r="A17" s="4" t="s">
        <v>92</v>
      </c>
      <c r="B17" s="4" t="s">
        <v>64</v>
      </c>
      <c r="C17" s="5" t="n">
        <v>-9000</v>
      </c>
      <c r="D17" s="5" t="n">
        <v>-4000</v>
      </c>
    </row>
    <row r="18" spans="1:4">
      <c r="A18" s="4" t="s">
        <v>93</v>
      </c>
      <c r="B18" s="5" t="n">
        <v>55000</v>
      </c>
      <c r="C18" s="4" t="s">
        <v>64</v>
      </c>
      <c r="D18" s="5" t="n">
        <v>22000</v>
      </c>
    </row>
    <row r="19" spans="1:4">
      <c r="A19" s="4" t="s">
        <v>94</v>
      </c>
      <c r="B19" s="5" t="n">
        <v>-8690000</v>
      </c>
      <c r="C19" s="5" t="n">
        <v>-18752000</v>
      </c>
      <c r="D19" s="5" t="n">
        <v>-7317000</v>
      </c>
    </row>
    <row r="20" spans="1:4">
      <c r="A20" s="4" t="s">
        <v>95</v>
      </c>
      <c r="B20" s="4" t="s">
        <v>64</v>
      </c>
      <c r="C20" s="4" t="s">
        <v>64</v>
      </c>
      <c r="D20" s="4" t="s">
        <v>64</v>
      </c>
    </row>
    <row r="21" spans="1:4">
      <c r="A21" s="4" t="s">
        <v>96</v>
      </c>
      <c r="B21" s="5" t="n">
        <v>-8690000</v>
      </c>
      <c r="C21" s="5" t="n">
        <v>-18752000</v>
      </c>
      <c r="D21" s="5" t="n">
        <v>-7317000</v>
      </c>
    </row>
    <row r="22" spans="1:4">
      <c r="A22" s="4" t="s">
        <v>97</v>
      </c>
      <c r="B22" s="5" t="n">
        <v>3000</v>
      </c>
      <c r="C22" s="5" t="n">
        <v>8000</v>
      </c>
      <c r="D22" s="5" t="n">
        <v>8000</v>
      </c>
    </row>
    <row r="23" spans="1:4">
      <c r="A23" s="4" t="s">
        <v>98</v>
      </c>
      <c r="B23" s="6" t="n">
        <v>-8687000</v>
      </c>
      <c r="C23" s="6" t="n">
        <v>-18744000</v>
      </c>
      <c r="D23" s="6" t="n">
        <v>-7309000</v>
      </c>
    </row>
    <row r="24" spans="1:4">
      <c r="A24" s="3" t="s">
        <v>99</v>
      </c>
    </row>
    <row r="25" spans="1:4">
      <c r="A25" s="4" t="s">
        <v>100</v>
      </c>
      <c r="B25" s="8" t="n">
        <v>-0.01</v>
      </c>
      <c r="C25" s="8" t="n">
        <v>-0.03</v>
      </c>
      <c r="D25" s="8" t="n">
        <v>-0.02</v>
      </c>
    </row>
    <row r="26" spans="1:4">
      <c r="A26" s="4" t="s">
        <v>101</v>
      </c>
      <c r="B26" s="8" t="n">
        <v>-0.01</v>
      </c>
      <c r="C26" s="8" t="n">
        <v>-0.03</v>
      </c>
      <c r="D26" s="8" t="n">
        <v>-0.02</v>
      </c>
    </row>
    <row r="27" spans="1:4">
      <c r="A27" s="4" t="s">
        <v>102</v>
      </c>
      <c r="B27" s="5" t="n">
        <v>897273890</v>
      </c>
      <c r="C27" s="5" t="n">
        <v>640157919</v>
      </c>
      <c r="D27" s="5" t="n">
        <v>470955041</v>
      </c>
    </row>
    <row r="28" spans="1:4">
      <c r="A28" s="4" t="s">
        <v>103</v>
      </c>
      <c r="B28" s="5" t="n">
        <v>897273890</v>
      </c>
      <c r="C28" s="5" t="n">
        <v>640157919</v>
      </c>
      <c r="D28" s="5" t="n">
        <v>470955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6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68</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68</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2</v>
      </c>
      <c r="B1" s="2" t="s">
        <v>1</v>
      </c>
    </row>
    <row r="2" spans="1:4">
      <c r="B2" s="2" t="s">
        <v>323</v>
      </c>
      <c r="C2" s="2" t="s">
        <v>324</v>
      </c>
      <c r="D2" s="2" t="s">
        <v>325</v>
      </c>
    </row>
    <row r="3" spans="1:4">
      <c r="A3" s="4" t="s">
        <v>326</v>
      </c>
      <c r="B3" s="6" t="n">
        <v>0</v>
      </c>
      <c r="C3" s="6" t="n">
        <v>0</v>
      </c>
    </row>
    <row r="4" spans="1:4">
      <c r="A4" s="4" t="s">
        <v>327</v>
      </c>
      <c r="B4" s="5" t="n">
        <v>157</v>
      </c>
      <c r="C4" s="5" t="n">
        <v>95</v>
      </c>
    </row>
    <row r="5" spans="1:4">
      <c r="A5" s="4" t="s">
        <v>328</v>
      </c>
      <c r="B5" s="5" t="n">
        <v>0</v>
      </c>
      <c r="C5" s="5" t="n">
        <v>0</v>
      </c>
    </row>
    <row r="6" spans="1:4">
      <c r="A6" s="4" t="s">
        <v>329</v>
      </c>
      <c r="B6" s="5" t="n">
        <v>0</v>
      </c>
      <c r="C6" s="5" t="n">
        <v>0</v>
      </c>
      <c r="D6" s="6" t="n">
        <v>0</v>
      </c>
    </row>
    <row r="7" spans="1:4">
      <c r="A7" s="4" t="s">
        <v>330</v>
      </c>
      <c r="B7" s="5" t="n">
        <v>154</v>
      </c>
      <c r="C7" s="5" t="n">
        <v>83</v>
      </c>
      <c r="D7" s="5" t="n">
        <v>76</v>
      </c>
    </row>
    <row r="8" spans="1:4">
      <c r="A8" s="4" t="s">
        <v>331</v>
      </c>
      <c r="B8" s="5" t="n">
        <v>0</v>
      </c>
      <c r="C8" s="5" t="n">
        <v>0</v>
      </c>
      <c r="D8" s="5" t="n">
        <v>0</v>
      </c>
    </row>
    <row r="9" spans="1:4">
      <c r="A9" s="4" t="s">
        <v>332</v>
      </c>
      <c r="B9" s="6" t="n">
        <v>0</v>
      </c>
      <c r="C9" s="5" t="n">
        <v>9</v>
      </c>
      <c r="D9" s="6" t="n">
        <v>4</v>
      </c>
    </row>
    <row r="10" spans="1:4">
      <c r="A10" s="4" t="s">
        <v>333</v>
      </c>
    </row>
    <row r="11" spans="1:4">
      <c r="A11" s="4" t="s">
        <v>334</v>
      </c>
      <c r="B11" s="4" t="s">
        <v>335</v>
      </c>
    </row>
    <row r="12" spans="1:4">
      <c r="A12" s="4" t="s">
        <v>336</v>
      </c>
      <c r="B12" s="4" t="s">
        <v>337</v>
      </c>
    </row>
    <row r="13" spans="1:4">
      <c r="A13" s="4" t="s">
        <v>338</v>
      </c>
    </row>
    <row r="14" spans="1:4">
      <c r="A14" s="4" t="s">
        <v>334</v>
      </c>
      <c r="B14" s="4" t="s">
        <v>339</v>
      </c>
    </row>
    <row r="15" spans="1:4">
      <c r="A15" s="4" t="s">
        <v>336</v>
      </c>
      <c r="B15" s="4" t="s">
        <v>340</v>
      </c>
    </row>
    <row r="16" spans="1:4">
      <c r="A16" s="4" t="s">
        <v>341</v>
      </c>
    </row>
    <row r="17" spans="1:4">
      <c r="A17" s="4" t="s">
        <v>327</v>
      </c>
      <c r="B17" s="6" t="n">
        <v>131</v>
      </c>
    </row>
    <row r="18" spans="1:4">
      <c r="A18" s="4" t="s">
        <v>342</v>
      </c>
    </row>
    <row r="19" spans="1:4">
      <c r="A19" s="4" t="s">
        <v>327</v>
      </c>
      <c r="C19" s="6" t="n">
        <v>95</v>
      </c>
    </row>
    <row r="20" spans="1:4">
      <c r="A20" s="4" t="s">
        <v>343</v>
      </c>
    </row>
    <row r="21" spans="1:4">
      <c r="A21" s="4" t="s">
        <v>344</v>
      </c>
      <c r="B21" s="5" t="n">
        <v>3</v>
      </c>
      <c r="C21" s="5" t="n">
        <v>2</v>
      </c>
    </row>
    <row r="22" spans="1:4">
      <c r="A22" s="4" t="s">
        <v>345</v>
      </c>
    </row>
    <row r="23" spans="1:4">
      <c r="A23" s="4" t="s">
        <v>346</v>
      </c>
      <c r="B23" s="4" t="s">
        <v>347</v>
      </c>
    </row>
    <row r="24" spans="1:4">
      <c r="A24" s="4" t="s">
        <v>348</v>
      </c>
    </row>
    <row r="25" spans="1:4">
      <c r="A25" s="4" t="s">
        <v>346</v>
      </c>
      <c r="C25" s="4" t="s">
        <v>349</v>
      </c>
    </row>
    <row r="26" spans="1:4">
      <c r="A26" s="4" t="s">
        <v>350</v>
      </c>
    </row>
    <row r="27" spans="1:4">
      <c r="A27" s="4" t="s">
        <v>344</v>
      </c>
      <c r="B27" s="5" t="n">
        <v>5</v>
      </c>
      <c r="C27" s="5" t="n">
        <v>3</v>
      </c>
      <c r="D27" s="5" t="n">
        <v>3</v>
      </c>
    </row>
    <row r="28" spans="1:4">
      <c r="A28" s="4" t="s">
        <v>351</v>
      </c>
    </row>
    <row r="29" spans="1:4">
      <c r="A29" s="4" t="s">
        <v>346</v>
      </c>
      <c r="C29" s="4" t="s">
        <v>352</v>
      </c>
      <c r="D29" s="4" t="s">
        <v>353</v>
      </c>
    </row>
    <row r="30" spans="1:4">
      <c r="A30" s="4" t="s">
        <v>354</v>
      </c>
    </row>
    <row r="31" spans="1:4">
      <c r="A31" s="4" t="s">
        <v>346</v>
      </c>
      <c r="B31" s="4" t="s">
        <v>3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4" t="s">
        <v>357</v>
      </c>
      <c r="B2" s="4" t="s">
        <v>64</v>
      </c>
      <c r="C2" s="6" t="n">
        <v>2224</v>
      </c>
    </row>
    <row r="3" spans="1:3">
      <c r="A3" s="4" t="s">
        <v>358</v>
      </c>
      <c r="B3" s="5" t="n">
        <v>2192</v>
      </c>
      <c r="C3" s="5" t="n">
        <v>2047</v>
      </c>
    </row>
    <row r="4" spans="1:3">
      <c r="A4" s="4" t="s">
        <v>359</v>
      </c>
    </row>
    <row r="5" spans="1:3">
      <c r="A5" s="4" t="s">
        <v>357</v>
      </c>
      <c r="B5" s="4" t="s">
        <v>64</v>
      </c>
      <c r="C5" s="5" t="n">
        <v>2224</v>
      </c>
    </row>
    <row r="6" spans="1:3">
      <c r="A6" s="4" t="s">
        <v>358</v>
      </c>
      <c r="B6" s="5" t="n">
        <v>2192</v>
      </c>
      <c r="C6" s="5" t="n">
        <v>2047</v>
      </c>
    </row>
    <row r="7" spans="1:3">
      <c r="A7" s="4" t="s">
        <v>360</v>
      </c>
    </row>
    <row r="8" spans="1:3">
      <c r="A8" s="4" t="s">
        <v>357</v>
      </c>
      <c r="B8" s="4" t="s">
        <v>64</v>
      </c>
      <c r="C8" s="4" t="s">
        <v>64</v>
      </c>
    </row>
    <row r="9" spans="1:3">
      <c r="A9" s="4" t="s">
        <v>358</v>
      </c>
      <c r="B9" s="4" t="s">
        <v>64</v>
      </c>
      <c r="C9" s="4" t="s">
        <v>64</v>
      </c>
    </row>
    <row r="10" spans="1:3">
      <c r="A10" s="4" t="s">
        <v>361</v>
      </c>
    </row>
    <row r="11" spans="1:3">
      <c r="A11" s="4" t="s">
        <v>357</v>
      </c>
      <c r="B11" s="4" t="s">
        <v>64</v>
      </c>
      <c r="C11" s="5" t="n">
        <v>2224</v>
      </c>
    </row>
    <row r="12" spans="1:3">
      <c r="A12" s="4" t="s">
        <v>358</v>
      </c>
      <c r="B12" s="5" t="n">
        <v>2192</v>
      </c>
      <c r="C12" s="5" t="n">
        <v>2047</v>
      </c>
    </row>
    <row r="13" spans="1:3">
      <c r="A13" s="4" t="s">
        <v>362</v>
      </c>
    </row>
    <row r="14" spans="1:3">
      <c r="A14" s="4" t="s">
        <v>357</v>
      </c>
      <c r="B14" s="4" t="s">
        <v>64</v>
      </c>
      <c r="C14" s="4" t="s">
        <v>64</v>
      </c>
    </row>
    <row r="15" spans="1:3">
      <c r="A15" s="4" t="s">
        <v>358</v>
      </c>
      <c r="B15" s="4" t="s">
        <v>64</v>
      </c>
      <c r="C15" s="4" t="s">
        <v>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37"/>
    <col customWidth="1" max="6" min="6" width="37"/>
    <col customWidth="1" max="7" min="7" width="37"/>
    <col customWidth="1" max="8" min="8" width="31"/>
    <col customWidth="1" max="9" min="9" width="14"/>
    <col customWidth="1" max="10" min="10" width="27"/>
    <col customWidth="1" max="11" min="11" width="20"/>
    <col customWidth="1" max="12" min="12" width="14"/>
    <col customWidth="1" max="13" min="13" width="21"/>
    <col customWidth="1" max="14" min="14" width="37"/>
    <col customWidth="1" max="15" min="15" width="37"/>
    <col customWidth="1" max="16" min="16" width="37"/>
    <col customWidth="1" max="17" min="17" width="37"/>
    <col customWidth="1" max="18" min="18" width="27"/>
    <col customWidth="1" max="19" min="19" width="27"/>
    <col customWidth="1" max="20" min="20" width="21"/>
    <col customWidth="1" max="21" min="21" width="30"/>
    <col customWidth="1" max="22" min="22" width="29"/>
    <col customWidth="1" max="23" min="23" width="37"/>
    <col customWidth="1" max="24" min="24" width="30"/>
    <col customWidth="1" max="25" min="25" width="30"/>
  </cols>
  <sheetData>
    <row r="1" spans="1:25">
      <c r="A1" s="1" t="s">
        <v>363</v>
      </c>
      <c r="B1" s="2" t="s">
        <v>364</v>
      </c>
      <c r="C1" s="2" t="s">
        <v>365</v>
      </c>
      <c r="D1" s="2" t="s">
        <v>366</v>
      </c>
      <c r="E1" s="2" t="s">
        <v>367</v>
      </c>
      <c r="F1" s="2" t="s">
        <v>368</v>
      </c>
      <c r="G1" s="2" t="s">
        <v>369</v>
      </c>
      <c r="H1" s="2" t="s">
        <v>370</v>
      </c>
      <c r="I1" s="2" t="s">
        <v>371</v>
      </c>
      <c r="J1" s="2" t="s">
        <v>372</v>
      </c>
      <c r="K1" s="2" t="s">
        <v>373</v>
      </c>
      <c r="L1" s="2" t="s">
        <v>374</v>
      </c>
      <c r="M1" s="2" t="s">
        <v>375</v>
      </c>
      <c r="N1" s="2" t="s">
        <v>376</v>
      </c>
      <c r="O1" s="2" t="s">
        <v>377</v>
      </c>
      <c r="P1" s="2" t="s">
        <v>376</v>
      </c>
      <c r="Q1" s="2" t="s">
        <v>378</v>
      </c>
      <c r="R1" s="2" t="s">
        <v>379</v>
      </c>
      <c r="S1" s="2" t="s">
        <v>380</v>
      </c>
      <c r="T1" s="2" t="s">
        <v>381</v>
      </c>
      <c r="U1" s="2" t="s">
        <v>382</v>
      </c>
      <c r="V1" s="2" t="s">
        <v>383</v>
      </c>
      <c r="W1" s="2" t="s">
        <v>384</v>
      </c>
      <c r="X1" s="2" t="s">
        <v>385</v>
      </c>
      <c r="Y1" s="2" t="s">
        <v>386</v>
      </c>
    </row>
    <row r="2" spans="1:25">
      <c r="A2" s="4" t="s">
        <v>387</v>
      </c>
      <c r="B2" s="5" t="n">
        <v>41000</v>
      </c>
    </row>
    <row r="3" spans="1:25">
      <c r="A3" s="4" t="s">
        <v>388</v>
      </c>
      <c r="Q3" s="6" t="n">
        <v>61379000</v>
      </c>
      <c r="R3" s="6" t="n">
        <v>1568000</v>
      </c>
    </row>
    <row r="4" spans="1:25">
      <c r="A4" s="4" t="s">
        <v>389</v>
      </c>
      <c r="N4" s="7" t="n">
        <v>0.001</v>
      </c>
      <c r="P4" s="7" t="n">
        <v>0.001</v>
      </c>
      <c r="Q4" s="7" t="n">
        <v>0.001</v>
      </c>
    </row>
    <row r="5" spans="1:25">
      <c r="A5" s="4" t="s">
        <v>390</v>
      </c>
      <c r="P5" s="4" t="s">
        <v>64</v>
      </c>
      <c r="Q5" s="6" t="n">
        <v>62650000</v>
      </c>
      <c r="R5" s="5" t="n">
        <v>1568000</v>
      </c>
    </row>
    <row r="6" spans="1:25">
      <c r="A6" s="4" t="s">
        <v>391</v>
      </c>
      <c r="P6" s="4" t="s">
        <v>64</v>
      </c>
      <c r="Q6" s="6" t="n">
        <v>9000</v>
      </c>
      <c r="R6" s="5" t="n">
        <v>4000</v>
      </c>
    </row>
    <row r="7" spans="1:25">
      <c r="A7" s="4" t="s">
        <v>392</v>
      </c>
    </row>
    <row r="8" spans="1:25">
      <c r="A8" s="4" t="s">
        <v>393</v>
      </c>
      <c r="M8" s="6" t="n">
        <v>2000000</v>
      </c>
    </row>
    <row r="9" spans="1:25">
      <c r="A9" s="4" t="s">
        <v>394</v>
      </c>
      <c r="M9" s="4" t="s">
        <v>395</v>
      </c>
      <c r="Q9" s="4" t="s">
        <v>395</v>
      </c>
    </row>
    <row r="10" spans="1:25">
      <c r="A10" s="4" t="s">
        <v>391</v>
      </c>
      <c r="N10" s="6" t="n">
        <v>0</v>
      </c>
      <c r="P10" s="6" t="n">
        <v>0</v>
      </c>
      <c r="Q10" s="6" t="n">
        <v>9000</v>
      </c>
      <c r="R10" s="6" t="n">
        <v>4000</v>
      </c>
    </row>
    <row r="11" spans="1:25">
      <c r="A11" s="4" t="s">
        <v>396</v>
      </c>
    </row>
    <row r="12" spans="1:25">
      <c r="A12" s="4" t="s">
        <v>397</v>
      </c>
      <c r="D12" s="6" t="n">
        <v>1000000</v>
      </c>
    </row>
    <row r="13" spans="1:25">
      <c r="A13" s="4" t="s">
        <v>398</v>
      </c>
    </row>
    <row r="14" spans="1:25">
      <c r="A14" s="4" t="s">
        <v>399</v>
      </c>
      <c r="T14" s="6" t="n">
        <v>780000</v>
      </c>
    </row>
    <row r="15" spans="1:25">
      <c r="A15" s="4" t="s">
        <v>400</v>
      </c>
    </row>
    <row r="16" spans="1:25">
      <c r="A16" s="4" t="s">
        <v>401</v>
      </c>
      <c r="E16" s="5" t="n">
        <v>10066809</v>
      </c>
    </row>
    <row r="17" spans="1:25">
      <c r="A17" s="4" t="s">
        <v>402</v>
      </c>
      <c r="C17" s="8" t="n">
        <v>0.07000000000000001</v>
      </c>
      <c r="E17" s="8" t="n">
        <v>0.07000000000000001</v>
      </c>
    </row>
    <row r="18" spans="1:25">
      <c r="A18" s="4" t="s">
        <v>403</v>
      </c>
    </row>
    <row r="19" spans="1:25">
      <c r="A19" s="4" t="s">
        <v>401</v>
      </c>
      <c r="E19" s="5" t="n">
        <v>2609913</v>
      </c>
    </row>
    <row r="20" spans="1:25">
      <c r="A20" s="4" t="s">
        <v>404</v>
      </c>
    </row>
    <row r="21" spans="1:25">
      <c r="A21" s="4" t="s">
        <v>401</v>
      </c>
      <c r="C21" s="5" t="n">
        <v>7456896</v>
      </c>
    </row>
    <row r="22" spans="1:25">
      <c r="A22" s="4" t="s">
        <v>405</v>
      </c>
    </row>
    <row r="23" spans="1:25">
      <c r="A23" s="4" t="s">
        <v>401</v>
      </c>
      <c r="W23" s="5" t="n">
        <v>18750000</v>
      </c>
    </row>
    <row r="24" spans="1:25">
      <c r="A24" s="4" t="s">
        <v>402</v>
      </c>
      <c r="N24" s="8" t="n">
        <v>0.17</v>
      </c>
      <c r="P24" s="8" t="n">
        <v>0.17</v>
      </c>
      <c r="Q24" s="8" t="n">
        <v>0.17</v>
      </c>
      <c r="W24" s="7" t="n">
        <v>0.384</v>
      </c>
    </row>
    <row r="25" spans="1:25">
      <c r="A25" s="4" t="s">
        <v>406</v>
      </c>
    </row>
    <row r="26" spans="1:25">
      <c r="A26" s="4" t="s">
        <v>401</v>
      </c>
      <c r="N26" s="5" t="n">
        <v>21317094</v>
      </c>
      <c r="P26" s="5" t="n">
        <v>21317094</v>
      </c>
      <c r="Q26" s="5" t="n">
        <v>21317094</v>
      </c>
      <c r="U26" s="5" t="n">
        <v>21317094</v>
      </c>
      <c r="X26" s="5" t="n">
        <v>15000000</v>
      </c>
      <c r="Y26" s="5" t="n">
        <v>15000000</v>
      </c>
    </row>
    <row r="27" spans="1:25">
      <c r="A27" s="4" t="s">
        <v>402</v>
      </c>
      <c r="N27" s="8" t="n">
        <v>0.16</v>
      </c>
      <c r="P27" s="8" t="n">
        <v>0.16</v>
      </c>
      <c r="Q27" s="8" t="n">
        <v>0.16</v>
      </c>
      <c r="U27" s="8" t="n">
        <v>0.16</v>
      </c>
      <c r="X27" s="8" t="n">
        <v>0.22</v>
      </c>
      <c r="Y27" s="8" t="n">
        <v>0.22</v>
      </c>
    </row>
    <row r="28" spans="1:25">
      <c r="A28" s="4" t="s">
        <v>106</v>
      </c>
    </row>
    <row r="29" spans="1:25">
      <c r="A29" s="4" t="s">
        <v>407</v>
      </c>
      <c r="Q29" s="5" t="n">
        <v>405000000</v>
      </c>
      <c r="R29" s="5" t="n">
        <v>12500000</v>
      </c>
    </row>
    <row r="30" spans="1:25">
      <c r="A30" s="4" t="s">
        <v>388</v>
      </c>
      <c r="Q30" s="6" t="n">
        <v>405000</v>
      </c>
      <c r="R30" s="6" t="n">
        <v>13000</v>
      </c>
    </row>
    <row r="31" spans="1:25">
      <c r="A31" s="4" t="s">
        <v>408</v>
      </c>
    </row>
    <row r="32" spans="1:25">
      <c r="A32" s="4" t="s">
        <v>409</v>
      </c>
      <c r="E32" s="5" t="n">
        <v>405000000</v>
      </c>
    </row>
    <row r="33" spans="1:25">
      <c r="A33" s="4" t="s">
        <v>410</v>
      </c>
      <c r="E33" s="6" t="n">
        <v>63400000</v>
      </c>
    </row>
    <row r="34" spans="1:25">
      <c r="A34" s="4" t="s">
        <v>407</v>
      </c>
      <c r="C34" s="5" t="n">
        <v>300000000</v>
      </c>
      <c r="E34" s="5" t="n">
        <v>105000000</v>
      </c>
    </row>
    <row r="35" spans="1:25">
      <c r="A35" s="4" t="s">
        <v>388</v>
      </c>
      <c r="C35" s="6" t="n">
        <v>55000000</v>
      </c>
      <c r="E35" s="6" t="n">
        <v>8400000</v>
      </c>
    </row>
    <row r="36" spans="1:25">
      <c r="A36" s="4" t="s">
        <v>411</v>
      </c>
      <c r="E36" s="8" t="n">
        <v>0.08</v>
      </c>
    </row>
    <row r="37" spans="1:25">
      <c r="A37" s="4" t="s">
        <v>412</v>
      </c>
      <c r="C37" s="8" t="n">
        <v>0.15</v>
      </c>
      <c r="V37" s="8" t="n">
        <v>0.15</v>
      </c>
    </row>
    <row r="38" spans="1:25">
      <c r="A38" s="4" t="s">
        <v>413</v>
      </c>
      <c r="C38" s="8" t="n">
        <v>0.25</v>
      </c>
      <c r="V38" s="8" t="n">
        <v>0.25</v>
      </c>
    </row>
    <row r="39" spans="1:25">
      <c r="A39" s="4" t="s">
        <v>414</v>
      </c>
      <c r="C39" s="6" t="n">
        <v>55000000</v>
      </c>
    </row>
    <row r="40" spans="1:25">
      <c r="A40" s="4" t="s">
        <v>415</v>
      </c>
    </row>
    <row r="41" spans="1:25">
      <c r="A41" s="4" t="s">
        <v>407</v>
      </c>
      <c r="C41" s="5" t="n">
        <v>200000000</v>
      </c>
    </row>
    <row r="42" spans="1:25">
      <c r="A42" s="4" t="s">
        <v>411</v>
      </c>
      <c r="C42" s="8" t="n">
        <v>0.15</v>
      </c>
    </row>
    <row r="43" spans="1:25">
      <c r="A43" s="4" t="s">
        <v>416</v>
      </c>
      <c r="C43" s="5" t="n">
        <v>200000000</v>
      </c>
      <c r="V43" s="5" t="n">
        <v>200000000</v>
      </c>
    </row>
    <row r="44" spans="1:25">
      <c r="A44" s="4" t="s">
        <v>417</v>
      </c>
    </row>
    <row r="45" spans="1:25">
      <c r="A45" s="4" t="s">
        <v>407</v>
      </c>
      <c r="C45" s="5" t="n">
        <v>100000000</v>
      </c>
    </row>
    <row r="46" spans="1:25">
      <c r="A46" s="4" t="s">
        <v>411</v>
      </c>
      <c r="C46" s="8" t="n">
        <v>0.25</v>
      </c>
    </row>
    <row r="47" spans="1:25">
      <c r="A47" s="4" t="s">
        <v>416</v>
      </c>
      <c r="C47" s="5" t="n">
        <v>100000000</v>
      </c>
      <c r="V47" s="5" t="n">
        <v>100000000</v>
      </c>
    </row>
    <row r="48" spans="1:25">
      <c r="A48" s="4" t="s">
        <v>418</v>
      </c>
    </row>
    <row r="49" spans="1:25">
      <c r="A49" s="4" t="s">
        <v>410</v>
      </c>
      <c r="H49" s="6" t="n">
        <v>30000000</v>
      </c>
    </row>
    <row r="50" spans="1:25">
      <c r="A50" s="4" t="s">
        <v>407</v>
      </c>
      <c r="O50" s="5" t="n">
        <v>12500000</v>
      </c>
    </row>
    <row r="51" spans="1:25">
      <c r="A51" s="4" t="s">
        <v>389</v>
      </c>
      <c r="H51" s="7" t="n">
        <v>0.001</v>
      </c>
    </row>
    <row r="52" spans="1:25">
      <c r="A52" s="4" t="s">
        <v>419</v>
      </c>
      <c r="H52" s="4" t="s">
        <v>420</v>
      </c>
    </row>
    <row r="53" spans="1:25">
      <c r="A53" s="4" t="s">
        <v>390</v>
      </c>
      <c r="F53" s="6" t="n">
        <v>1568000</v>
      </c>
      <c r="O53" s="6" t="n">
        <v>1568000</v>
      </c>
    </row>
    <row r="54" spans="1:25">
      <c r="A54" s="4" t="s">
        <v>421</v>
      </c>
    </row>
    <row r="55" spans="1:25">
      <c r="A55" s="4" t="s">
        <v>407</v>
      </c>
      <c r="F55" s="5" t="n">
        <v>12500000</v>
      </c>
    </row>
    <row r="56" spans="1:25">
      <c r="A56" s="4" t="s">
        <v>422</v>
      </c>
      <c r="F56" s="8" t="n">
        <v>0.13</v>
      </c>
      <c r="O56" s="8" t="n">
        <v>0.13</v>
      </c>
    </row>
    <row r="57" spans="1:25">
      <c r="A57" s="4" t="s">
        <v>423</v>
      </c>
    </row>
    <row r="58" spans="1:25">
      <c r="A58" s="4" t="s">
        <v>410</v>
      </c>
      <c r="J58" s="6" t="n">
        <v>20000000</v>
      </c>
    </row>
    <row r="59" spans="1:25">
      <c r="A59" s="4" t="s">
        <v>407</v>
      </c>
      <c r="G59" s="5" t="n">
        <v>85355615</v>
      </c>
      <c r="S59" s="5" t="n">
        <v>85355615</v>
      </c>
    </row>
    <row r="60" spans="1:25">
      <c r="A60" s="4" t="s">
        <v>388</v>
      </c>
      <c r="G60" s="6" t="n">
        <v>16000000</v>
      </c>
      <c r="S60" s="6" t="n">
        <v>16000000</v>
      </c>
    </row>
    <row r="61" spans="1:25">
      <c r="A61" s="4" t="s">
        <v>419</v>
      </c>
      <c r="J61" s="4" t="s">
        <v>420</v>
      </c>
    </row>
    <row r="62" spans="1:25">
      <c r="A62" s="4" t="s">
        <v>422</v>
      </c>
      <c r="G62" s="8" t="n">
        <v>0.19</v>
      </c>
    </row>
    <row r="63" spans="1:25">
      <c r="A63" s="4" t="s">
        <v>424</v>
      </c>
      <c r="J63" s="5" t="n">
        <v>2666667</v>
      </c>
    </row>
    <row r="64" spans="1:25">
      <c r="A64" s="4" t="s">
        <v>425</v>
      </c>
    </row>
    <row r="65" spans="1:25">
      <c r="A65" s="4" t="s">
        <v>426</v>
      </c>
      <c r="W65" s="6" t="n">
        <v>12000000</v>
      </c>
    </row>
    <row r="66" spans="1:25">
      <c r="A66" s="4" t="s">
        <v>427</v>
      </c>
      <c r="W66" s="7" t="n">
        <v>0.352</v>
      </c>
    </row>
    <row r="67" spans="1:25">
      <c r="A67" s="4" t="s">
        <v>428</v>
      </c>
      <c r="W67" s="4" t="s">
        <v>429</v>
      </c>
    </row>
    <row r="68" spans="1:25">
      <c r="A68" s="4" t="s">
        <v>430</v>
      </c>
      <c r="K68" s="5" t="n">
        <v>163641547</v>
      </c>
    </row>
    <row r="69" spans="1:25">
      <c r="A69" s="4" t="s">
        <v>431</v>
      </c>
    </row>
    <row r="70" spans="1:25">
      <c r="A70" s="4" t="s">
        <v>432</v>
      </c>
      <c r="N70" s="4" t="s">
        <v>433</v>
      </c>
      <c r="P70" s="4" t="s">
        <v>433</v>
      </c>
    </row>
    <row r="71" spans="1:25">
      <c r="A71" s="4" t="s">
        <v>434</v>
      </c>
    </row>
    <row r="72" spans="1:25">
      <c r="A72" s="4" t="s">
        <v>435</v>
      </c>
      <c r="E72" s="4" t="s">
        <v>349</v>
      </c>
    </row>
    <row r="73" spans="1:25">
      <c r="A73" s="4" t="s">
        <v>436</v>
      </c>
    </row>
    <row r="74" spans="1:25">
      <c r="A74" s="4" t="s">
        <v>437</v>
      </c>
      <c r="B74" s="6" t="n">
        <v>7818000</v>
      </c>
    </row>
    <row r="75" spans="1:25">
      <c r="A75" s="4" t="s">
        <v>438</v>
      </c>
    </row>
    <row r="76" spans="1:25">
      <c r="A76" s="4" t="s">
        <v>439</v>
      </c>
      <c r="L76" s="4" t="s">
        <v>339</v>
      </c>
    </row>
    <row r="77" spans="1:25">
      <c r="A77" s="4" t="s">
        <v>440</v>
      </c>
      <c r="I77" s="4" t="s">
        <v>3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137</v>
      </c>
      <c r="B2" s="6" t="n">
        <v>157</v>
      </c>
      <c r="C2" s="6" t="n">
        <v>95</v>
      </c>
    </row>
    <row r="3" spans="1:3">
      <c r="A3" s="4" t="s">
        <v>442</v>
      </c>
      <c r="B3" s="5" t="n">
        <v>0</v>
      </c>
      <c r="C3" s="5" t="n">
        <v>0</v>
      </c>
    </row>
    <row r="4" spans="1:3">
      <c r="A4" s="4" t="s">
        <v>443</v>
      </c>
      <c r="B4" s="6" t="n">
        <v>157</v>
      </c>
      <c r="C4" s="6" t="n">
        <v>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4" t="s">
        <v>445</v>
      </c>
      <c r="B2" s="6" t="n">
        <v>326</v>
      </c>
      <c r="C2" s="6" t="n">
        <v>3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4" t="s">
        <v>447</v>
      </c>
      <c r="B2" s="6" t="n">
        <v>116</v>
      </c>
      <c r="C2" s="6" t="n">
        <v>65</v>
      </c>
    </row>
    <row r="3" spans="1:3">
      <c r="A3" s="4" t="s">
        <v>448</v>
      </c>
      <c r="B3" s="4" t="s">
        <v>64</v>
      </c>
      <c r="C3" s="5" t="n">
        <v>27</v>
      </c>
    </row>
    <row r="4" spans="1:3">
      <c r="A4" s="4" t="s">
        <v>449</v>
      </c>
      <c r="B4" s="5" t="n">
        <v>210</v>
      </c>
      <c r="C4" s="5" t="n">
        <v>220</v>
      </c>
    </row>
    <row r="5" spans="1:3">
      <c r="A5" s="4" t="s">
        <v>110</v>
      </c>
      <c r="B5" s="6" t="n">
        <v>326</v>
      </c>
      <c r="C5" s="6" t="n">
        <v>3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0</v>
      </c>
      <c r="B1" s="2" t="s">
        <v>451</v>
      </c>
    </row>
    <row r="2" spans="1:3">
      <c r="B2" s="2" t="s">
        <v>2</v>
      </c>
      <c r="C2" s="2" t="s">
        <v>32</v>
      </c>
    </row>
    <row r="3" spans="1:3">
      <c r="A3" s="4" t="s">
        <v>452</v>
      </c>
      <c r="B3" s="6" t="n">
        <v>391</v>
      </c>
      <c r="C3" s="6" t="n">
        <v>390</v>
      </c>
    </row>
    <row r="4" spans="1:3">
      <c r="A4" s="4" t="s">
        <v>453</v>
      </c>
      <c r="B4" s="6" t="n">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17"/>
    <col customWidth="1" max="5" min="5" width="36"/>
    <col customWidth="1" max="6" min="6" width="37"/>
    <col customWidth="1" max="7" min="7" width="33"/>
    <col customWidth="1" max="8" min="8" width="10"/>
  </cols>
  <sheetData>
    <row r="1" spans="1:8">
      <c r="A1" s="1" t="s">
        <v>104</v>
      </c>
      <c r="B1" s="2" t="s">
        <v>105</v>
      </c>
      <c r="C1" s="2" t="s">
        <v>106</v>
      </c>
      <c r="D1" s="2" t="s">
        <v>62</v>
      </c>
      <c r="E1" s="2" t="s">
        <v>107</v>
      </c>
      <c r="F1" s="2" t="s">
        <v>108</v>
      </c>
      <c r="G1" s="2" t="s">
        <v>109</v>
      </c>
      <c r="H1" s="2" t="s">
        <v>110</v>
      </c>
    </row>
    <row r="2" spans="1:8">
      <c r="A2" s="4" t="s">
        <v>111</v>
      </c>
      <c r="B2" s="4" t="s">
        <v>64</v>
      </c>
      <c r="C2" s="5" t="n">
        <v>464482819</v>
      </c>
    </row>
    <row r="3" spans="1:8">
      <c r="A3" s="4" t="s">
        <v>112</v>
      </c>
      <c r="C3" s="6" t="n">
        <v>464</v>
      </c>
      <c r="D3" s="6" t="n">
        <v>18179</v>
      </c>
      <c r="E3" s="6" t="n">
        <v>200610</v>
      </c>
      <c r="F3" s="6" t="n">
        <v>-210636</v>
      </c>
      <c r="G3" s="6" t="n">
        <v>-54</v>
      </c>
      <c r="H3" s="6" t="n">
        <v>8563</v>
      </c>
    </row>
    <row r="4" spans="1:8">
      <c r="A4" s="4" t="s">
        <v>113</v>
      </c>
      <c r="B4" s="4" t="s">
        <v>64</v>
      </c>
      <c r="C4" s="5" t="n">
        <v>12500000</v>
      </c>
    </row>
    <row r="5" spans="1:8">
      <c r="A5" s="4" t="s">
        <v>114</v>
      </c>
      <c r="C5" s="6" t="n">
        <v>13</v>
      </c>
      <c r="E5" s="5" t="n">
        <v>1555</v>
      </c>
      <c r="H5" s="5" t="n">
        <v>1568</v>
      </c>
    </row>
    <row r="6" spans="1:8">
      <c r="A6" s="4" t="s">
        <v>115</v>
      </c>
      <c r="B6" s="4" t="s">
        <v>64</v>
      </c>
      <c r="C6" s="5" t="n">
        <v>166666</v>
      </c>
    </row>
    <row r="7" spans="1:8">
      <c r="A7" s="4" t="s">
        <v>116</v>
      </c>
      <c r="E7" s="5" t="n">
        <v>13</v>
      </c>
      <c r="H7" s="5" t="n">
        <v>13</v>
      </c>
    </row>
    <row r="8" spans="1:8">
      <c r="A8" s="4" t="s">
        <v>117</v>
      </c>
      <c r="E8" s="5" t="n">
        <v>1375</v>
      </c>
      <c r="H8" s="5" t="n">
        <v>1375</v>
      </c>
    </row>
    <row r="9" spans="1:8">
      <c r="A9" s="4" t="s">
        <v>118</v>
      </c>
      <c r="E9" s="5" t="n">
        <v>182</v>
      </c>
      <c r="H9" s="5" t="n">
        <v>182</v>
      </c>
    </row>
    <row r="10" spans="1:8">
      <c r="A10" s="4" t="s">
        <v>119</v>
      </c>
      <c r="F10" s="5" t="n">
        <v>-7309</v>
      </c>
      <c r="G10" s="5" t="n">
        <v>-8</v>
      </c>
      <c r="H10" s="5" t="n">
        <v>-7317</v>
      </c>
    </row>
    <row r="11" spans="1:8">
      <c r="A11" s="4" t="s">
        <v>120</v>
      </c>
      <c r="B11" s="4" t="s">
        <v>64</v>
      </c>
      <c r="C11" s="5" t="n">
        <v>477149485</v>
      </c>
    </row>
    <row r="12" spans="1:8">
      <c r="A12" s="4" t="s">
        <v>121</v>
      </c>
      <c r="C12" s="6" t="n">
        <v>477</v>
      </c>
      <c r="D12" s="5" t="n">
        <v>18179</v>
      </c>
      <c r="E12" s="5" t="n">
        <v>203735</v>
      </c>
      <c r="F12" s="5" t="n">
        <v>-217945</v>
      </c>
      <c r="G12" s="5" t="n">
        <v>-62</v>
      </c>
      <c r="H12" s="5" t="n">
        <v>4384</v>
      </c>
    </row>
    <row r="13" spans="1:8">
      <c r="A13" s="4" t="s">
        <v>113</v>
      </c>
      <c r="B13" s="4" t="s">
        <v>64</v>
      </c>
      <c r="C13" s="5" t="n">
        <v>405000000</v>
      </c>
    </row>
    <row r="14" spans="1:8">
      <c r="A14" s="4" t="s">
        <v>114</v>
      </c>
      <c r="C14" s="6" t="n">
        <v>405</v>
      </c>
      <c r="E14" s="5" t="n">
        <v>60974</v>
      </c>
      <c r="H14" s="6" t="n">
        <v>61379</v>
      </c>
    </row>
    <row r="15" spans="1:8">
      <c r="A15" s="4" t="s">
        <v>115</v>
      </c>
      <c r="B15" s="4" t="s">
        <v>64</v>
      </c>
      <c r="C15" s="5" t="n">
        <v>2197199</v>
      </c>
      <c r="H15" s="5" t="n">
        <v>2197199</v>
      </c>
    </row>
    <row r="16" spans="1:8">
      <c r="A16" s="4" t="s">
        <v>116</v>
      </c>
      <c r="C16" s="6" t="n">
        <v>2</v>
      </c>
      <c r="E16" s="5" t="n">
        <v>204</v>
      </c>
      <c r="H16" s="6" t="n">
        <v>206</v>
      </c>
    </row>
    <row r="17" spans="1:8">
      <c r="A17" s="4" t="s">
        <v>117</v>
      </c>
      <c r="E17" s="5" t="n">
        <v>1694</v>
      </c>
      <c r="H17" s="5" t="n">
        <v>1694</v>
      </c>
    </row>
    <row r="18" spans="1:8">
      <c r="A18" s="4" t="s">
        <v>119</v>
      </c>
      <c r="F18" s="5" t="n">
        <v>-18744</v>
      </c>
      <c r="G18" s="5" t="n">
        <v>-8</v>
      </c>
      <c r="H18" s="5" t="n">
        <v>-18752</v>
      </c>
    </row>
    <row r="19" spans="1:8">
      <c r="A19" s="4" t="s">
        <v>122</v>
      </c>
      <c r="E19" s="5" t="n">
        <v>3124</v>
      </c>
      <c r="H19" s="5" t="n">
        <v>3124</v>
      </c>
    </row>
    <row r="20" spans="1:8">
      <c r="A20" s="4" t="s">
        <v>91</v>
      </c>
      <c r="E20" s="5" t="n">
        <v>2126</v>
      </c>
      <c r="H20" s="5" t="n">
        <v>2126</v>
      </c>
    </row>
    <row r="21" spans="1:8">
      <c r="A21" s="4" t="s">
        <v>123</v>
      </c>
      <c r="B21" s="4" t="s">
        <v>64</v>
      </c>
      <c r="C21" s="5" t="n">
        <v>1743480</v>
      </c>
    </row>
    <row r="22" spans="1:8">
      <c r="A22" s="4" t="s">
        <v>124</v>
      </c>
      <c r="C22" s="6" t="n">
        <v>2</v>
      </c>
      <c r="E22" s="5" t="n">
        <v>663</v>
      </c>
      <c r="H22" s="5" t="n">
        <v>665</v>
      </c>
    </row>
    <row r="23" spans="1:8">
      <c r="A23" s="4" t="s">
        <v>125</v>
      </c>
      <c r="B23" s="4" t="s">
        <v>64</v>
      </c>
      <c r="C23" s="5" t="n">
        <v>886090164</v>
      </c>
    </row>
    <row r="24" spans="1:8">
      <c r="A24" s="4" t="s">
        <v>126</v>
      </c>
      <c r="C24" s="6" t="n">
        <v>886</v>
      </c>
      <c r="D24" s="5" t="n">
        <v>18179</v>
      </c>
      <c r="E24" s="5" t="n">
        <v>272520</v>
      </c>
      <c r="F24" s="5" t="n">
        <v>-236689</v>
      </c>
      <c r="G24" s="5" t="n">
        <v>-70</v>
      </c>
      <c r="H24" s="6" t="n">
        <v>54826</v>
      </c>
    </row>
    <row r="25" spans="1:8">
      <c r="A25" s="4" t="s">
        <v>115</v>
      </c>
      <c r="B25" s="4" t="s">
        <v>64</v>
      </c>
      <c r="C25" s="5" t="n">
        <v>10978664</v>
      </c>
      <c r="H25" s="5" t="n">
        <v>10978664</v>
      </c>
    </row>
    <row r="26" spans="1:8">
      <c r="A26" s="4" t="s">
        <v>116</v>
      </c>
      <c r="C26" s="6" t="n">
        <v>11</v>
      </c>
      <c r="E26" s="5" t="n">
        <v>1227</v>
      </c>
      <c r="H26" s="6" t="n">
        <v>1238</v>
      </c>
    </row>
    <row r="27" spans="1:8">
      <c r="A27" s="4" t="s">
        <v>117</v>
      </c>
      <c r="E27" s="5" t="n">
        <v>1255</v>
      </c>
      <c r="H27" s="5" t="n">
        <v>1255</v>
      </c>
    </row>
    <row r="28" spans="1:8">
      <c r="A28" s="4" t="s">
        <v>119</v>
      </c>
      <c r="F28" s="5" t="n">
        <v>-8687</v>
      </c>
      <c r="G28" s="5" t="n">
        <v>-3</v>
      </c>
      <c r="H28" s="5" t="n">
        <v>-8690</v>
      </c>
    </row>
    <row r="29" spans="1:8">
      <c r="A29" s="4" t="s">
        <v>123</v>
      </c>
      <c r="B29" s="4" t="s">
        <v>64</v>
      </c>
      <c r="C29" s="5" t="n">
        <v>11699288</v>
      </c>
    </row>
    <row r="30" spans="1:8">
      <c r="A30" s="4" t="s">
        <v>124</v>
      </c>
      <c r="C30" s="6" t="n">
        <v>12</v>
      </c>
      <c r="E30" s="5" t="n">
        <v>2922</v>
      </c>
      <c r="H30" s="5" t="n">
        <v>2934</v>
      </c>
    </row>
    <row r="31" spans="1:8">
      <c r="A31" s="4" t="s">
        <v>127</v>
      </c>
      <c r="B31" s="4" t="s">
        <v>64</v>
      </c>
      <c r="C31" s="5" t="n">
        <v>908768116</v>
      </c>
    </row>
    <row r="32" spans="1:8">
      <c r="A32" s="4" t="s">
        <v>128</v>
      </c>
      <c r="C32" s="6" t="n">
        <v>909</v>
      </c>
      <c r="D32" s="6" t="n">
        <v>18179</v>
      </c>
      <c r="E32" s="6" t="n">
        <v>277924</v>
      </c>
      <c r="F32" s="6" t="n">
        <v>-245376</v>
      </c>
      <c r="G32" s="6" t="n">
        <v>-73</v>
      </c>
      <c r="H32" s="6" t="n">
        <v>515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4</v>
      </c>
      <c r="B1" s="2" t="s">
        <v>2</v>
      </c>
      <c r="C1" s="2" t="s">
        <v>32</v>
      </c>
    </row>
    <row r="2" spans="1:3">
      <c r="A2" s="4" t="s">
        <v>455</v>
      </c>
      <c r="B2" s="6" t="n">
        <v>367</v>
      </c>
      <c r="C2" s="6" t="n">
        <v>350</v>
      </c>
    </row>
    <row r="3" spans="1:3">
      <c r="A3" s="4" t="s">
        <v>456</v>
      </c>
      <c r="B3" s="5" t="n">
        <v>24</v>
      </c>
      <c r="C3" s="5" t="n">
        <v>25</v>
      </c>
    </row>
    <row r="4" spans="1:3">
      <c r="A4" s="4" t="s">
        <v>457</v>
      </c>
      <c r="B4" s="4" t="s">
        <v>64</v>
      </c>
      <c r="C4" s="5" t="n">
        <v>15</v>
      </c>
    </row>
    <row r="5" spans="1:3">
      <c r="A5" s="4" t="s">
        <v>110</v>
      </c>
      <c r="B5" s="6" t="n">
        <v>391</v>
      </c>
      <c r="C5" s="6" t="n">
        <v>3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21"/>
    <col customWidth="1" max="5" min="5" width="21"/>
    <col customWidth="1" max="6" min="6" width="21"/>
  </cols>
  <sheetData>
    <row r="1" spans="1:6">
      <c r="A1" s="1" t="s">
        <v>458</v>
      </c>
      <c r="B1" s="2" t="s">
        <v>364</v>
      </c>
      <c r="C1" s="2" t="s">
        <v>323</v>
      </c>
      <c r="D1" s="2" t="s">
        <v>324</v>
      </c>
      <c r="E1" s="2" t="s">
        <v>325</v>
      </c>
      <c r="F1" s="2" t="s">
        <v>381</v>
      </c>
    </row>
    <row r="2" spans="1:6">
      <c r="A2" s="4" t="s">
        <v>459</v>
      </c>
      <c r="C2" s="6" t="n">
        <v>548000</v>
      </c>
      <c r="D2" s="6" t="n">
        <v>429000</v>
      </c>
      <c r="E2" s="6" t="n">
        <v>423000</v>
      </c>
    </row>
    <row r="3" spans="1:6">
      <c r="A3" s="4" t="s">
        <v>398</v>
      </c>
    </row>
    <row r="4" spans="1:6">
      <c r="A4" s="4" t="s">
        <v>460</v>
      </c>
      <c r="F4" s="6" t="n">
        <v>780000</v>
      </c>
    </row>
    <row r="5" spans="1:6">
      <c r="A5" s="4" t="s">
        <v>436</v>
      </c>
    </row>
    <row r="6" spans="1:6">
      <c r="A6" s="4" t="s">
        <v>461</v>
      </c>
      <c r="B6" s="5" t="n">
        <v>41000</v>
      </c>
    </row>
    <row r="7" spans="1:6">
      <c r="A7" s="4" t="s">
        <v>462</v>
      </c>
      <c r="B7" s="6" t="n">
        <v>7818000</v>
      </c>
    </row>
    <row r="8" spans="1:6">
      <c r="A8" s="4" t="s">
        <v>463</v>
      </c>
    </row>
    <row r="9" spans="1:6">
      <c r="A9" s="4" t="s">
        <v>459</v>
      </c>
      <c r="C9" s="5" t="n">
        <v>42000</v>
      </c>
      <c r="D9" s="5" t="n">
        <v>20000</v>
      </c>
      <c r="E9" s="5" t="n">
        <v>29000</v>
      </c>
    </row>
    <row r="10" spans="1:6">
      <c r="A10" s="4" t="s">
        <v>464</v>
      </c>
    </row>
    <row r="11" spans="1:6">
      <c r="A11" s="4" t="s">
        <v>459</v>
      </c>
      <c r="C11" s="6" t="n">
        <v>506000</v>
      </c>
      <c r="D11" s="6" t="n">
        <v>409000</v>
      </c>
      <c r="E11" s="6" t="n">
        <v>39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4" t="s">
        <v>466</v>
      </c>
      <c r="B2" s="6" t="n">
        <v>14958</v>
      </c>
      <c r="C2" s="6" t="n">
        <v>3525</v>
      </c>
    </row>
    <row r="3" spans="1:3">
      <c r="A3" s="4" t="s">
        <v>467</v>
      </c>
      <c r="B3" s="5" t="n">
        <v>-2493</v>
      </c>
      <c r="C3" s="5" t="n">
        <v>-2386</v>
      </c>
    </row>
    <row r="4" spans="1:3">
      <c r="A4" s="4" t="s">
        <v>468</v>
      </c>
      <c r="B4" s="5" t="n">
        <v>12465</v>
      </c>
      <c r="C4" s="5" t="n">
        <v>1139</v>
      </c>
    </row>
    <row r="5" spans="1:3">
      <c r="A5" s="4" t="s">
        <v>469</v>
      </c>
    </row>
    <row r="6" spans="1:3">
      <c r="A6" s="4" t="s">
        <v>466</v>
      </c>
      <c r="B6" s="5" t="n">
        <v>8947</v>
      </c>
      <c r="C6" s="4" t="s">
        <v>64</v>
      </c>
    </row>
    <row r="7" spans="1:3">
      <c r="A7" s="4" t="s">
        <v>470</v>
      </c>
    </row>
    <row r="8" spans="1:3">
      <c r="A8" s="4" t="s">
        <v>466</v>
      </c>
      <c r="B8" s="5" t="n">
        <v>5577</v>
      </c>
      <c r="C8" s="5" t="n">
        <v>2725</v>
      </c>
    </row>
    <row r="9" spans="1:3">
      <c r="A9" s="4" t="s">
        <v>471</v>
      </c>
    </row>
    <row r="10" spans="1:3">
      <c r="A10" s="4" t="s">
        <v>466</v>
      </c>
      <c r="B10" s="5" t="n">
        <v>253</v>
      </c>
      <c r="C10" s="5" t="n">
        <v>236</v>
      </c>
    </row>
    <row r="11" spans="1:3">
      <c r="A11" s="4" t="s">
        <v>472</v>
      </c>
    </row>
    <row r="12" spans="1:3">
      <c r="A12" s="4" t="s">
        <v>466</v>
      </c>
      <c r="B12" s="6" t="n">
        <v>181</v>
      </c>
      <c r="C12" s="6" t="n">
        <v>5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7</v>
      </c>
    </row>
    <row r="3" spans="1:4">
      <c r="A3" s="4" t="s">
        <v>474</v>
      </c>
      <c r="B3" s="6" t="n">
        <v>86</v>
      </c>
      <c r="C3" s="6" t="n">
        <v>98</v>
      </c>
      <c r="D3" s="6" t="n">
        <v>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4" t="s">
        <v>476</v>
      </c>
      <c r="B2" s="6" t="n">
        <v>2400</v>
      </c>
      <c r="C2" s="6" t="n">
        <v>2400</v>
      </c>
    </row>
    <row r="3" spans="1:3">
      <c r="A3" s="4" t="s">
        <v>477</v>
      </c>
      <c r="B3" s="5" t="n">
        <v>-1992</v>
      </c>
      <c r="C3" s="5" t="n">
        <v>-1906</v>
      </c>
    </row>
    <row r="4" spans="1:3">
      <c r="A4" s="4" t="s">
        <v>110</v>
      </c>
      <c r="B4" s="5" t="n">
        <v>408</v>
      </c>
      <c r="C4" s="5" t="n">
        <v>494</v>
      </c>
    </row>
    <row r="5" spans="1:3">
      <c r="A5" s="4" t="s">
        <v>478</v>
      </c>
    </row>
    <row r="6" spans="1:3">
      <c r="A6" s="4" t="s">
        <v>476</v>
      </c>
      <c r="B6" s="5" t="n">
        <v>566</v>
      </c>
      <c r="C6" s="5" t="n">
        <v>566</v>
      </c>
    </row>
    <row r="7" spans="1:3">
      <c r="A7" s="4" t="s">
        <v>477</v>
      </c>
      <c r="B7" s="5" t="n">
        <v>-541</v>
      </c>
      <c r="C7" s="5" t="n">
        <v>-534</v>
      </c>
    </row>
    <row r="8" spans="1:3">
      <c r="A8" s="4" t="s">
        <v>479</v>
      </c>
    </row>
    <row r="9" spans="1:3">
      <c r="A9" s="4" t="s">
        <v>476</v>
      </c>
      <c r="B9" s="5" t="n">
        <v>1686</v>
      </c>
      <c r="C9" s="5" t="n">
        <v>1686</v>
      </c>
    </row>
    <row r="10" spans="1:3">
      <c r="A10" s="4" t="s">
        <v>477</v>
      </c>
      <c r="B10" s="5" t="n">
        <v>-1326</v>
      </c>
      <c r="C10" s="5" t="n">
        <v>-1253</v>
      </c>
    </row>
    <row r="11" spans="1:3">
      <c r="A11" s="4" t="s">
        <v>480</v>
      </c>
    </row>
    <row r="12" spans="1:3">
      <c r="A12" s="4" t="s">
        <v>476</v>
      </c>
      <c r="B12" s="5" t="n">
        <v>148</v>
      </c>
      <c r="C12" s="5" t="n">
        <v>148</v>
      </c>
    </row>
    <row r="13" spans="1:3">
      <c r="A13" s="4" t="s">
        <v>477</v>
      </c>
      <c r="B13" s="6" t="n">
        <v>-125</v>
      </c>
      <c r="C13" s="6" t="n">
        <v>-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5" t="n">
        <v>2018</v>
      </c>
      <c r="B2" s="6" t="n">
        <v>86</v>
      </c>
    </row>
    <row r="3" spans="1:3">
      <c r="A3" s="5" t="n">
        <v>2019</v>
      </c>
      <c r="B3" s="5" t="n">
        <v>84</v>
      </c>
    </row>
    <row r="4" spans="1:3">
      <c r="A4" s="5" t="n">
        <v>2020</v>
      </c>
      <c r="B4" s="5" t="n">
        <v>81</v>
      </c>
    </row>
    <row r="5" spans="1:3">
      <c r="A5" s="5" t="n">
        <v>2021</v>
      </c>
      <c r="B5" s="5" t="n">
        <v>56</v>
      </c>
    </row>
    <row r="6" spans="1:3">
      <c r="A6" s="5" t="n">
        <v>2022</v>
      </c>
      <c r="B6" s="5" t="n">
        <v>29</v>
      </c>
    </row>
    <row r="7" spans="1:3">
      <c r="A7" s="4" t="s">
        <v>482</v>
      </c>
      <c r="B7" s="5" t="n">
        <v>72</v>
      </c>
    </row>
    <row r="8" spans="1:3">
      <c r="A8" s="4" t="s">
        <v>110</v>
      </c>
      <c r="B8" s="6" t="n">
        <v>408</v>
      </c>
      <c r="C8" s="6" t="n">
        <v>4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4" t="s">
        <v>477</v>
      </c>
      <c r="B2" s="6" t="n">
        <v>-1992</v>
      </c>
      <c r="C2" s="6" t="n">
        <v>-1906</v>
      </c>
    </row>
    <row r="3" spans="1:3">
      <c r="A3" s="4" t="s">
        <v>478</v>
      </c>
    </row>
    <row r="4" spans="1:3">
      <c r="A4" s="4" t="s">
        <v>477</v>
      </c>
      <c r="B4" s="5" t="n">
        <v>-541</v>
      </c>
      <c r="C4" s="5" t="n">
        <v>-534</v>
      </c>
    </row>
    <row r="5" spans="1:3">
      <c r="A5" s="4" t="s">
        <v>479</v>
      </c>
    </row>
    <row r="6" spans="1:3">
      <c r="A6" s="4" t="s">
        <v>477</v>
      </c>
      <c r="B6" s="5" t="n">
        <v>-1326</v>
      </c>
      <c r="C6" s="5" t="n">
        <v>-1253</v>
      </c>
    </row>
    <row r="7" spans="1:3">
      <c r="A7" s="4" t="s">
        <v>480</v>
      </c>
    </row>
    <row r="8" spans="1:3">
      <c r="A8" s="4" t="s">
        <v>477</v>
      </c>
      <c r="B8" s="6" t="n">
        <v>-125</v>
      </c>
      <c r="C8" s="6" t="n">
        <v>-1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4" t="s">
        <v>478</v>
      </c>
    </row>
    <row r="4" spans="1:3">
      <c r="A4" s="4" t="s">
        <v>485</v>
      </c>
      <c r="B4" s="4" t="s">
        <v>340</v>
      </c>
      <c r="C4" s="4" t="s">
        <v>340</v>
      </c>
    </row>
    <row r="5" spans="1:3">
      <c r="A5" s="4" t="s">
        <v>479</v>
      </c>
    </row>
    <row r="6" spans="1:3">
      <c r="A6" s="4" t="s">
        <v>485</v>
      </c>
      <c r="B6" s="4" t="s">
        <v>340</v>
      </c>
      <c r="C6" s="4" t="s">
        <v>340</v>
      </c>
    </row>
    <row r="7" spans="1:3">
      <c r="A7" s="4" t="s">
        <v>480</v>
      </c>
    </row>
    <row r="8" spans="1:3">
      <c r="A8" s="4" t="s">
        <v>485</v>
      </c>
      <c r="B8" s="4" t="s">
        <v>337</v>
      </c>
      <c r="C8" s="4" t="s">
        <v>3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 customWidth="1" max="6" min="6" width="14"/>
  </cols>
  <sheetData>
    <row r="1" spans="1:6">
      <c r="A1" s="1" t="s">
        <v>486</v>
      </c>
      <c r="B1" s="2" t="s">
        <v>487</v>
      </c>
      <c r="C1" s="2" t="s">
        <v>488</v>
      </c>
      <c r="D1" s="2" t="s">
        <v>1</v>
      </c>
    </row>
    <row r="2" spans="1:6">
      <c r="B2" s="2" t="s">
        <v>489</v>
      </c>
      <c r="C2" s="2" t="s">
        <v>2</v>
      </c>
      <c r="D2" s="2" t="s">
        <v>2</v>
      </c>
      <c r="E2" s="2" t="s">
        <v>32</v>
      </c>
      <c r="F2" s="2" t="s">
        <v>77</v>
      </c>
    </row>
    <row r="3" spans="1:6">
      <c r="A3" s="4" t="s">
        <v>490</v>
      </c>
      <c r="C3" s="6" t="n">
        <v>0</v>
      </c>
      <c r="D3" s="6" t="n">
        <v>0</v>
      </c>
      <c r="E3" s="6" t="n">
        <v>0</v>
      </c>
    </row>
    <row r="4" spans="1:6">
      <c r="A4" s="4" t="s">
        <v>491</v>
      </c>
      <c r="D4" s="4" t="s">
        <v>64</v>
      </c>
      <c r="E4" s="5" t="n">
        <v>9000</v>
      </c>
      <c r="F4" s="6" t="n">
        <v>4000</v>
      </c>
    </row>
    <row r="5" spans="1:6">
      <c r="A5" s="4" t="s">
        <v>392</v>
      </c>
    </row>
    <row r="6" spans="1:6">
      <c r="A6" s="4" t="s">
        <v>490</v>
      </c>
      <c r="C6" s="5" t="n">
        <v>0</v>
      </c>
      <c r="D6" s="5" t="n">
        <v>0</v>
      </c>
      <c r="E6" s="6" t="n">
        <v>0</v>
      </c>
    </row>
    <row r="7" spans="1:6">
      <c r="A7" s="4" t="s">
        <v>394</v>
      </c>
      <c r="B7" s="4" t="s">
        <v>395</v>
      </c>
      <c r="E7" s="4" t="s">
        <v>395</v>
      </c>
    </row>
    <row r="8" spans="1:6">
      <c r="A8" s="4" t="s">
        <v>491</v>
      </c>
      <c r="C8" s="6" t="n">
        <v>0</v>
      </c>
      <c r="D8" s="6" t="n">
        <v>0</v>
      </c>
      <c r="E8" s="6" t="n">
        <v>9000</v>
      </c>
      <c r="F8" s="6" t="n">
        <v>4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2</v>
      </c>
      <c r="B1" s="2" t="s">
        <v>2</v>
      </c>
      <c r="C1" s="2" t="s">
        <v>32</v>
      </c>
    </row>
    <row r="2" spans="1:3">
      <c r="A2" s="4" t="s">
        <v>493</v>
      </c>
      <c r="B2" s="6" t="n">
        <v>365</v>
      </c>
      <c r="C2" s="6" t="n">
        <v>10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2</v>
      </c>
      <c r="D2" s="2" t="s">
        <v>77</v>
      </c>
    </row>
    <row r="3" spans="1:4">
      <c r="A3" s="3" t="s">
        <v>130</v>
      </c>
    </row>
    <row r="4" spans="1:4">
      <c r="A4" s="4" t="s">
        <v>119</v>
      </c>
      <c r="B4" s="6" t="n">
        <v>-8690000</v>
      </c>
      <c r="C4" s="6" t="n">
        <v>-18752000</v>
      </c>
      <c r="D4" s="6" t="n">
        <v>-7317000</v>
      </c>
    </row>
    <row r="5" spans="1:4">
      <c r="A5" s="3" t="s">
        <v>131</v>
      </c>
    </row>
    <row r="6" spans="1:4">
      <c r="A6" s="4" t="s">
        <v>132</v>
      </c>
      <c r="B6" s="5" t="n">
        <v>634000</v>
      </c>
      <c r="C6" s="5" t="n">
        <v>527000</v>
      </c>
      <c r="D6" s="5" t="n">
        <v>522000</v>
      </c>
    </row>
    <row r="7" spans="1:4">
      <c r="A7" s="4" t="s">
        <v>117</v>
      </c>
      <c r="B7" s="5" t="n">
        <v>1255000</v>
      </c>
      <c r="C7" s="5" t="n">
        <v>1694000</v>
      </c>
      <c r="D7" s="5" t="n">
        <v>1375000</v>
      </c>
    </row>
    <row r="8" spans="1:4">
      <c r="A8" s="4" t="s">
        <v>91</v>
      </c>
      <c r="B8" s="4" t="s">
        <v>64</v>
      </c>
      <c r="C8" s="5" t="n">
        <v>2126000</v>
      </c>
      <c r="D8" s="4" t="s">
        <v>64</v>
      </c>
    </row>
    <row r="9" spans="1:4">
      <c r="A9" s="4" t="s">
        <v>133</v>
      </c>
      <c r="B9" s="4" t="s">
        <v>64</v>
      </c>
      <c r="C9" s="4" t="s">
        <v>64</v>
      </c>
      <c r="D9" s="5" t="n">
        <v>182000</v>
      </c>
    </row>
    <row r="10" spans="1:4">
      <c r="A10" s="4" t="s">
        <v>134</v>
      </c>
      <c r="B10" s="5" t="n">
        <v>143000</v>
      </c>
      <c r="C10" s="5" t="n">
        <v>4117000</v>
      </c>
      <c r="D10" s="5" t="n">
        <v>-1946000</v>
      </c>
    </row>
    <row r="11" spans="1:4">
      <c r="A11" s="4" t="s">
        <v>135</v>
      </c>
      <c r="B11" s="4" t="s">
        <v>64</v>
      </c>
      <c r="C11" s="5" t="n">
        <v>2613000</v>
      </c>
      <c r="D11" s="4" t="s">
        <v>64</v>
      </c>
    </row>
    <row r="12" spans="1:4">
      <c r="A12" s="3" t="s">
        <v>136</v>
      </c>
    </row>
    <row r="13" spans="1:4">
      <c r="A13" s="4" t="s">
        <v>137</v>
      </c>
      <c r="B13" s="5" t="n">
        <v>-62000</v>
      </c>
      <c r="C13" s="5" t="n">
        <v>-65000</v>
      </c>
      <c r="D13" s="5" t="n">
        <v>53000</v>
      </c>
    </row>
    <row r="14" spans="1:4">
      <c r="A14" s="4" t="s">
        <v>37</v>
      </c>
      <c r="B14" s="5" t="n">
        <v>-1000</v>
      </c>
      <c r="C14" s="5" t="n">
        <v>-307000</v>
      </c>
      <c r="D14" s="5" t="n">
        <v>-83000</v>
      </c>
    </row>
    <row r="15" spans="1:4">
      <c r="A15" s="4" t="s">
        <v>38</v>
      </c>
      <c r="B15" s="5" t="n">
        <v>-14000</v>
      </c>
      <c r="C15" s="5" t="n">
        <v>96000</v>
      </c>
      <c r="D15" s="5" t="n">
        <v>-34000</v>
      </c>
    </row>
    <row r="16" spans="1:4">
      <c r="A16" s="4" t="s">
        <v>42</v>
      </c>
      <c r="B16" s="5" t="n">
        <v>22000</v>
      </c>
      <c r="C16" s="5" t="n">
        <v>-5000</v>
      </c>
      <c r="D16" s="4" t="s">
        <v>64</v>
      </c>
    </row>
    <row r="17" spans="1:4">
      <c r="A17" s="4" t="s">
        <v>138</v>
      </c>
      <c r="B17" s="5" t="n">
        <v>-944000</v>
      </c>
      <c r="C17" s="5" t="n">
        <v>204000</v>
      </c>
      <c r="D17" s="5" t="n">
        <v>337000</v>
      </c>
    </row>
    <row r="18" spans="1:4">
      <c r="A18" s="4" t="s">
        <v>48</v>
      </c>
      <c r="B18" s="5" t="n">
        <v>-6000</v>
      </c>
      <c r="C18" s="5" t="n">
        <v>-64000</v>
      </c>
      <c r="D18" s="5" t="n">
        <v>77000</v>
      </c>
    </row>
    <row r="19" spans="1:4">
      <c r="A19" s="4" t="s">
        <v>139</v>
      </c>
      <c r="B19" s="5" t="n">
        <v>-7663000</v>
      </c>
      <c r="C19" s="5" t="n">
        <v>-7816000</v>
      </c>
      <c r="D19" s="5" t="n">
        <v>-6834000</v>
      </c>
    </row>
    <row r="20" spans="1:4">
      <c r="A20" s="3" t="s">
        <v>140</v>
      </c>
    </row>
    <row r="21" spans="1:4">
      <c r="A21" s="4" t="s">
        <v>141</v>
      </c>
      <c r="B21" s="5" t="n">
        <v>-11874000</v>
      </c>
      <c r="C21" s="5" t="n">
        <v>-198000</v>
      </c>
      <c r="D21" s="5" t="n">
        <v>-675000</v>
      </c>
    </row>
    <row r="22" spans="1:4">
      <c r="A22" s="4" t="s">
        <v>142</v>
      </c>
      <c r="B22" s="4" t="s">
        <v>64</v>
      </c>
      <c r="C22" s="5" t="n">
        <v>2003000</v>
      </c>
      <c r="D22" s="5" t="n">
        <v>-2008000</v>
      </c>
    </row>
    <row r="23" spans="1:4">
      <c r="A23" s="4" t="s">
        <v>143</v>
      </c>
      <c r="B23" s="4" t="s">
        <v>64</v>
      </c>
      <c r="C23" s="5" t="n">
        <v>-22000</v>
      </c>
      <c r="D23" s="4" t="s">
        <v>64</v>
      </c>
    </row>
    <row r="24" spans="1:4">
      <c r="A24" s="4" t="s">
        <v>144</v>
      </c>
      <c r="B24" s="5" t="n">
        <v>-11874000</v>
      </c>
      <c r="C24" s="5" t="n">
        <v>1783000</v>
      </c>
      <c r="D24" s="5" t="n">
        <v>-2683000</v>
      </c>
    </row>
    <row r="25" spans="1:4">
      <c r="A25" s="3" t="s">
        <v>145</v>
      </c>
    </row>
    <row r="26" spans="1:4">
      <c r="A26" s="4" t="s">
        <v>146</v>
      </c>
      <c r="B26" s="4" t="s">
        <v>64</v>
      </c>
      <c r="C26" s="5" t="n">
        <v>-700000</v>
      </c>
      <c r="D26" s="5" t="n">
        <v>700000</v>
      </c>
    </row>
    <row r="27" spans="1:4">
      <c r="A27" s="4" t="s">
        <v>147</v>
      </c>
      <c r="B27" s="5" t="n">
        <v>1238000</v>
      </c>
      <c r="C27" s="5" t="n">
        <v>206000</v>
      </c>
      <c r="D27" s="5" t="n">
        <v>13000</v>
      </c>
    </row>
    <row r="28" spans="1:4">
      <c r="A28" s="4" t="s">
        <v>148</v>
      </c>
      <c r="B28" s="5" t="n">
        <v>712000</v>
      </c>
      <c r="C28" s="4" t="s">
        <v>64</v>
      </c>
      <c r="D28" s="4" t="s">
        <v>64</v>
      </c>
    </row>
    <row r="29" spans="1:4">
      <c r="A29" s="4" t="s">
        <v>149</v>
      </c>
      <c r="B29" s="4" t="s">
        <v>64</v>
      </c>
      <c r="C29" s="5" t="n">
        <v>62650000</v>
      </c>
      <c r="D29" s="5" t="n">
        <v>1568000</v>
      </c>
    </row>
    <row r="30" spans="1:4">
      <c r="A30" s="4" t="s">
        <v>150</v>
      </c>
      <c r="B30" s="5" t="n">
        <v>1950000</v>
      </c>
      <c r="C30" s="5" t="n">
        <v>62156000</v>
      </c>
      <c r="D30" s="5" t="n">
        <v>2281000</v>
      </c>
    </row>
    <row r="31" spans="1:4">
      <c r="A31" s="4" t="s">
        <v>151</v>
      </c>
      <c r="B31" s="5" t="n">
        <v>-17587000</v>
      </c>
      <c r="C31" s="5" t="n">
        <v>56123000</v>
      </c>
      <c r="D31" s="5" t="n">
        <v>-7236000</v>
      </c>
    </row>
    <row r="32" spans="1:4">
      <c r="A32" s="4" t="s">
        <v>152</v>
      </c>
      <c r="B32" s="5" t="n">
        <v>58896000</v>
      </c>
      <c r="C32" s="5" t="n">
        <v>2773000</v>
      </c>
      <c r="D32" s="5" t="n">
        <v>10009000</v>
      </c>
    </row>
    <row r="33" spans="1:4">
      <c r="A33" s="4" t="s">
        <v>153</v>
      </c>
      <c r="B33" s="5" t="n">
        <v>41309000</v>
      </c>
      <c r="C33" s="5" t="n">
        <v>58896000</v>
      </c>
      <c r="D33" s="5" t="n">
        <v>2773000</v>
      </c>
    </row>
    <row r="34" spans="1:4">
      <c r="A34" s="3" t="s">
        <v>154</v>
      </c>
    </row>
    <row r="35" spans="1:4">
      <c r="A35" s="4" t="s">
        <v>155</v>
      </c>
      <c r="B35" s="6" t="n">
        <v>2222000</v>
      </c>
      <c r="C35" s="6" t="n">
        <v>665000</v>
      </c>
      <c r="D35" s="4" t="s">
        <v>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c r="B2" s="6" t="n">
        <v>149</v>
      </c>
      <c r="C2" s="6" t="n">
        <v>606</v>
      </c>
    </row>
    <row r="3" spans="1:3">
      <c r="A3" s="4" t="s">
        <v>496</v>
      </c>
      <c r="B3" s="5" t="n">
        <v>164</v>
      </c>
      <c r="C3" s="5" t="n">
        <v>301</v>
      </c>
    </row>
    <row r="4" spans="1:3">
      <c r="A4" s="4" t="s">
        <v>497</v>
      </c>
      <c r="B4" s="5" t="n">
        <v>52</v>
      </c>
      <c r="C4" s="5" t="n">
        <v>72</v>
      </c>
    </row>
    <row r="5" spans="1:3">
      <c r="A5" s="4" t="s">
        <v>498</v>
      </c>
      <c r="B5" s="4" t="s">
        <v>64</v>
      </c>
      <c r="C5" s="5" t="n">
        <v>91</v>
      </c>
    </row>
    <row r="6" spans="1:3">
      <c r="A6" s="4" t="s">
        <v>110</v>
      </c>
      <c r="B6" s="6" t="n">
        <v>365</v>
      </c>
      <c r="C6" s="6" t="n">
        <v>10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9</v>
      </c>
      <c r="B1" s="2" t="s">
        <v>500</v>
      </c>
      <c r="C1" s="2" t="s">
        <v>2</v>
      </c>
      <c r="D1" s="2" t="s">
        <v>32</v>
      </c>
      <c r="E1" s="2" t="s">
        <v>77</v>
      </c>
      <c r="F1" s="2" t="s">
        <v>501</v>
      </c>
      <c r="G1" s="2" t="s">
        <v>502</v>
      </c>
      <c r="H1" s="2" t="s">
        <v>503</v>
      </c>
      <c r="I1" s="2" t="s">
        <v>504</v>
      </c>
      <c r="J1" s="2" t="s">
        <v>505</v>
      </c>
    </row>
    <row r="2" spans="1:10">
      <c r="A2" s="4" t="s">
        <v>506</v>
      </c>
      <c r="C2" s="6" t="n">
        <v>2934000</v>
      </c>
      <c r="D2" s="6" t="n">
        <v>665000</v>
      </c>
    </row>
    <row r="3" spans="1:10">
      <c r="A3" s="4" t="s">
        <v>507</v>
      </c>
      <c r="C3" s="5" t="n">
        <v>143000</v>
      </c>
      <c r="D3" s="5" t="n">
        <v>4117000</v>
      </c>
      <c r="E3" s="6" t="n">
        <v>-1946000</v>
      </c>
    </row>
    <row r="4" spans="1:10">
      <c r="A4" s="4" t="s">
        <v>508</v>
      </c>
      <c r="C4" s="6" t="n">
        <v>712000</v>
      </c>
      <c r="D4" s="4" t="s">
        <v>64</v>
      </c>
      <c r="E4" s="4" t="s">
        <v>64</v>
      </c>
    </row>
    <row r="5" spans="1:10">
      <c r="A5" s="4" t="s">
        <v>509</v>
      </c>
      <c r="C5" s="5" t="n">
        <v>10066809</v>
      </c>
      <c r="D5" s="5" t="n">
        <v>41924653</v>
      </c>
    </row>
    <row r="6" spans="1:10">
      <c r="A6" s="4" t="s">
        <v>62</v>
      </c>
    </row>
    <row r="7" spans="1:10">
      <c r="A7" s="4" t="s">
        <v>358</v>
      </c>
      <c r="C7" s="6" t="n">
        <v>2192000</v>
      </c>
      <c r="D7" s="6" t="n">
        <v>2047000</v>
      </c>
    </row>
    <row r="8" spans="1:10">
      <c r="A8" s="4" t="s">
        <v>510</v>
      </c>
      <c r="C8" s="5" t="n">
        <v>2222000</v>
      </c>
    </row>
    <row r="9" spans="1:10">
      <c r="A9" s="4" t="s">
        <v>507</v>
      </c>
      <c r="C9" s="6" t="n">
        <v>143000</v>
      </c>
    </row>
    <row r="10" spans="1:10">
      <c r="A10" s="4" t="s">
        <v>511</v>
      </c>
      <c r="C10" s="4" t="s">
        <v>512</v>
      </c>
    </row>
    <row r="11" spans="1:10">
      <c r="A11" s="4" t="s">
        <v>513</v>
      </c>
      <c r="C11" s="4" t="s">
        <v>514</v>
      </c>
    </row>
    <row r="12" spans="1:10">
      <c r="A12" s="4" t="s">
        <v>515</v>
      </c>
      <c r="C12" s="4" t="s">
        <v>516</v>
      </c>
    </row>
    <row r="13" spans="1:10">
      <c r="A13" s="4" t="s">
        <v>517</v>
      </c>
      <c r="C13" s="4" t="s">
        <v>518</v>
      </c>
      <c r="D13" s="4" t="s">
        <v>518</v>
      </c>
    </row>
    <row r="14" spans="1:10">
      <c r="A14" s="4" t="s">
        <v>106</v>
      </c>
    </row>
    <row r="15" spans="1:10">
      <c r="A15" s="4" t="s">
        <v>519</v>
      </c>
      <c r="C15" s="5" t="n">
        <v>11699288</v>
      </c>
      <c r="D15" s="5" t="n">
        <v>1743480</v>
      </c>
    </row>
    <row r="16" spans="1:10">
      <c r="A16" s="4" t="s">
        <v>506</v>
      </c>
      <c r="C16" s="6" t="n">
        <v>12000</v>
      </c>
      <c r="D16" s="6" t="n">
        <v>2000</v>
      </c>
    </row>
    <row r="17" spans="1:10">
      <c r="A17" s="4" t="s">
        <v>107</v>
      </c>
    </row>
    <row r="18" spans="1:10">
      <c r="A18" s="4" t="s">
        <v>506</v>
      </c>
      <c r="C18" s="6" t="n">
        <v>2922000</v>
      </c>
      <c r="D18" s="6" t="n">
        <v>663000</v>
      </c>
    </row>
    <row r="19" spans="1:10">
      <c r="A19" s="4" t="s">
        <v>406</v>
      </c>
    </row>
    <row r="20" spans="1:10">
      <c r="A20" s="4" t="s">
        <v>520</v>
      </c>
      <c r="B20" s="5" t="n">
        <v>21317094</v>
      </c>
      <c r="C20" s="5" t="n">
        <v>21317094</v>
      </c>
      <c r="D20" s="5" t="n">
        <v>21317094</v>
      </c>
      <c r="I20" s="5" t="n">
        <v>15000000</v>
      </c>
      <c r="J20" s="5" t="n">
        <v>15000000</v>
      </c>
    </row>
    <row r="21" spans="1:10">
      <c r="A21" s="4" t="s">
        <v>521</v>
      </c>
      <c r="B21" s="8" t="n">
        <v>0.16</v>
      </c>
      <c r="C21" s="8" t="n">
        <v>0.16</v>
      </c>
      <c r="D21" s="8" t="n">
        <v>0.16</v>
      </c>
      <c r="I21" s="8" t="n">
        <v>0.22</v>
      </c>
      <c r="J21" s="8" t="n">
        <v>0.22</v>
      </c>
    </row>
    <row r="22" spans="1:10">
      <c r="A22" s="4" t="s">
        <v>358</v>
      </c>
      <c r="I22" s="6" t="n">
        <v>4260000</v>
      </c>
    </row>
    <row r="23" spans="1:10">
      <c r="A23" s="4" t="s">
        <v>522</v>
      </c>
      <c r="B23" s="5" t="n">
        <v>21317094</v>
      </c>
    </row>
    <row r="24" spans="1:10">
      <c r="A24" s="4" t="s">
        <v>519</v>
      </c>
      <c r="B24" s="5" t="n">
        <v>4241386</v>
      </c>
    </row>
    <row r="25" spans="1:10">
      <c r="A25" s="4" t="s">
        <v>510</v>
      </c>
      <c r="B25" s="6" t="n">
        <v>975000</v>
      </c>
    </row>
    <row r="26" spans="1:10">
      <c r="A26" s="4" t="s">
        <v>507</v>
      </c>
      <c r="C26" s="6" t="n">
        <v>-553000</v>
      </c>
      <c r="D26" s="6" t="n">
        <v>1494000</v>
      </c>
      <c r="E26" s="5" t="n">
        <v>-1019000</v>
      </c>
    </row>
    <row r="27" spans="1:10">
      <c r="A27" s="4" t="s">
        <v>523</v>
      </c>
    </row>
    <row r="28" spans="1:10">
      <c r="A28" s="4" t="s">
        <v>506</v>
      </c>
      <c r="B28" s="5" t="n">
        <v>4000</v>
      </c>
    </row>
    <row r="29" spans="1:10">
      <c r="A29" s="4" t="s">
        <v>524</v>
      </c>
    </row>
    <row r="30" spans="1:10">
      <c r="A30" s="4" t="s">
        <v>506</v>
      </c>
      <c r="B30" s="6" t="n">
        <v>971000</v>
      </c>
    </row>
    <row r="31" spans="1:10">
      <c r="A31" s="4" t="s">
        <v>405</v>
      </c>
    </row>
    <row r="32" spans="1:10">
      <c r="A32" s="4" t="s">
        <v>520</v>
      </c>
      <c r="H32" s="5" t="n">
        <v>18750000</v>
      </c>
    </row>
    <row r="33" spans="1:10">
      <c r="A33" s="4" t="s">
        <v>521</v>
      </c>
      <c r="C33" s="8" t="n">
        <v>0.17</v>
      </c>
      <c r="D33" s="8" t="n">
        <v>0.17</v>
      </c>
      <c r="H33" s="7" t="n">
        <v>0.384</v>
      </c>
    </row>
    <row r="34" spans="1:10">
      <c r="A34" s="4" t="s">
        <v>519</v>
      </c>
      <c r="C34" s="5" t="n">
        <v>7457902</v>
      </c>
    </row>
    <row r="35" spans="1:10">
      <c r="A35" s="4" t="s">
        <v>510</v>
      </c>
      <c r="C35" s="6" t="n">
        <v>1247000</v>
      </c>
    </row>
    <row r="36" spans="1:10">
      <c r="A36" s="4" t="s">
        <v>507</v>
      </c>
      <c r="C36" s="6" t="n">
        <v>551000</v>
      </c>
      <c r="D36" s="6" t="n">
        <v>1336000</v>
      </c>
      <c r="E36" s="5" t="n">
        <v>-927000</v>
      </c>
    </row>
    <row r="37" spans="1:10">
      <c r="A37" s="4" t="s">
        <v>525</v>
      </c>
      <c r="C37" s="5" t="n">
        <v>10540750</v>
      </c>
    </row>
    <row r="38" spans="1:10">
      <c r="A38" s="4" t="s">
        <v>508</v>
      </c>
      <c r="C38" s="6" t="n">
        <v>712000</v>
      </c>
    </row>
    <row r="39" spans="1:10">
      <c r="A39" s="4" t="s">
        <v>526</v>
      </c>
    </row>
    <row r="40" spans="1:10">
      <c r="A40" s="4" t="s">
        <v>358</v>
      </c>
      <c r="H40" s="6" t="n">
        <v>5053000</v>
      </c>
    </row>
    <row r="41" spans="1:10">
      <c r="A41" s="4" t="s">
        <v>400</v>
      </c>
    </row>
    <row r="42" spans="1:10">
      <c r="A42" s="4" t="s">
        <v>520</v>
      </c>
      <c r="G42" s="5" t="n">
        <v>10066809</v>
      </c>
    </row>
    <row r="43" spans="1:10">
      <c r="A43" s="4" t="s">
        <v>521</v>
      </c>
      <c r="F43" s="8" t="n">
        <v>0.07000000000000001</v>
      </c>
      <c r="G43" s="8" t="n">
        <v>0.07000000000000001</v>
      </c>
    </row>
    <row r="44" spans="1:10">
      <c r="A44" s="4" t="s">
        <v>507</v>
      </c>
      <c r="C44" s="6" t="n">
        <v>145000</v>
      </c>
      <c r="D44" s="6" t="n">
        <v>1287000</v>
      </c>
      <c r="E44" s="6" t="n">
        <v>0</v>
      </c>
    </row>
    <row r="45" spans="1:10">
      <c r="A45" s="4" t="s">
        <v>511</v>
      </c>
      <c r="C45" s="4" t="s">
        <v>512</v>
      </c>
    </row>
    <row r="46" spans="1:10">
      <c r="A46" s="4" t="s">
        <v>513</v>
      </c>
      <c r="C46" s="4" t="s">
        <v>514</v>
      </c>
    </row>
    <row r="47" spans="1:10">
      <c r="A47" s="4" t="s">
        <v>515</v>
      </c>
      <c r="C47" s="4" t="s">
        <v>516</v>
      </c>
    </row>
    <row r="48" spans="1:10">
      <c r="A48" s="4" t="s">
        <v>517</v>
      </c>
      <c r="C48" s="4" t="s">
        <v>518</v>
      </c>
    </row>
    <row r="49" spans="1:10">
      <c r="A49" s="4" t="s">
        <v>527</v>
      </c>
    </row>
    <row r="50" spans="1:10">
      <c r="A50" s="4" t="s">
        <v>358</v>
      </c>
      <c r="C50" s="6" t="n">
        <v>2192000</v>
      </c>
      <c r="G50" s="6" t="n">
        <v>7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7</v>
      </c>
    </row>
    <row r="3" spans="1:4">
      <c r="A3" s="4" t="s">
        <v>134</v>
      </c>
      <c r="B3" s="6" t="n">
        <v>143000</v>
      </c>
      <c r="C3" s="6" t="n">
        <v>4117000</v>
      </c>
      <c r="D3" s="6" t="n">
        <v>-1946000</v>
      </c>
    </row>
    <row r="4" spans="1:4">
      <c r="A4" s="4" t="s">
        <v>62</v>
      </c>
    </row>
    <row r="5" spans="1:4">
      <c r="A5" s="4" t="s">
        <v>529</v>
      </c>
      <c r="B5" s="5" t="n">
        <v>4271000</v>
      </c>
    </row>
    <row r="6" spans="1:4">
      <c r="A6" s="4" t="s">
        <v>134</v>
      </c>
      <c r="B6" s="5" t="n">
        <v>143000</v>
      </c>
    </row>
    <row r="7" spans="1:4">
      <c r="A7" s="4" t="s">
        <v>530</v>
      </c>
      <c r="B7" s="5" t="n">
        <v>-2222000</v>
      </c>
    </row>
    <row r="8" spans="1:4">
      <c r="A8" s="4" t="s">
        <v>529</v>
      </c>
      <c r="B8" s="5" t="n">
        <v>2192000</v>
      </c>
      <c r="C8" s="5" t="n">
        <v>4271000</v>
      </c>
    </row>
    <row r="9" spans="1:4">
      <c r="A9" s="4" t="s">
        <v>357</v>
      </c>
      <c r="B9" s="4" t="s">
        <v>64</v>
      </c>
      <c r="C9" s="5" t="n">
        <v>2224000</v>
      </c>
    </row>
    <row r="10" spans="1:4">
      <c r="A10" s="4" t="s">
        <v>358</v>
      </c>
      <c r="B10" s="5" t="n">
        <v>2192000</v>
      </c>
      <c r="C10" s="5" t="n">
        <v>2047000</v>
      </c>
    </row>
    <row r="11" spans="1:4">
      <c r="A11" s="4" t="s">
        <v>531</v>
      </c>
    </row>
    <row r="12" spans="1:4">
      <c r="A12" s="4" t="s">
        <v>529</v>
      </c>
      <c r="B12" s="5" t="n">
        <v>1528000</v>
      </c>
    </row>
    <row r="13" spans="1:4">
      <c r="A13" s="4" t="s">
        <v>134</v>
      </c>
      <c r="B13" s="5" t="n">
        <v>-553000</v>
      </c>
    </row>
    <row r="14" spans="1:4">
      <c r="A14" s="4" t="s">
        <v>530</v>
      </c>
      <c r="B14" s="5" t="n">
        <v>-975000</v>
      </c>
    </row>
    <row r="15" spans="1:4">
      <c r="A15" s="4" t="s">
        <v>529</v>
      </c>
      <c r="B15" s="4" t="s">
        <v>64</v>
      </c>
      <c r="C15" s="5" t="n">
        <v>1528000</v>
      </c>
    </row>
    <row r="16" spans="1:4">
      <c r="A16" s="4" t="s">
        <v>357</v>
      </c>
      <c r="B16" s="4" t="s">
        <v>64</v>
      </c>
    </row>
    <row r="17" spans="1:4">
      <c r="A17" s="4" t="s">
        <v>358</v>
      </c>
      <c r="B17" s="4" t="s">
        <v>64</v>
      </c>
    </row>
    <row r="18" spans="1:4">
      <c r="A18" s="4" t="s">
        <v>532</v>
      </c>
    </row>
    <row r="19" spans="1:4">
      <c r="A19" s="4" t="s">
        <v>529</v>
      </c>
      <c r="B19" s="5" t="n">
        <v>696000</v>
      </c>
    </row>
    <row r="20" spans="1:4">
      <c r="A20" s="4" t="s">
        <v>134</v>
      </c>
      <c r="B20" s="5" t="n">
        <v>551000</v>
      </c>
    </row>
    <row r="21" spans="1:4">
      <c r="A21" s="4" t="s">
        <v>530</v>
      </c>
      <c r="B21" s="5" t="n">
        <v>-1247000</v>
      </c>
    </row>
    <row r="22" spans="1:4">
      <c r="A22" s="4" t="s">
        <v>529</v>
      </c>
      <c r="B22" s="4" t="s">
        <v>64</v>
      </c>
      <c r="C22" s="5" t="n">
        <v>696000</v>
      </c>
    </row>
    <row r="23" spans="1:4">
      <c r="A23" s="4" t="s">
        <v>357</v>
      </c>
      <c r="B23" s="4" t="s">
        <v>64</v>
      </c>
    </row>
    <row r="24" spans="1:4">
      <c r="A24" s="4" t="s">
        <v>358</v>
      </c>
      <c r="B24" s="4" t="s">
        <v>64</v>
      </c>
    </row>
    <row r="25" spans="1:4">
      <c r="A25" s="4" t="s">
        <v>533</v>
      </c>
    </row>
    <row r="26" spans="1:4">
      <c r="A26" s="4" t="s">
        <v>529</v>
      </c>
      <c r="B26" s="5" t="n">
        <v>2047000</v>
      </c>
    </row>
    <row r="27" spans="1:4">
      <c r="A27" s="4" t="s">
        <v>134</v>
      </c>
      <c r="B27" s="5" t="n">
        <v>145000</v>
      </c>
    </row>
    <row r="28" spans="1:4">
      <c r="A28" s="4" t="s">
        <v>530</v>
      </c>
      <c r="B28" s="4" t="s">
        <v>64</v>
      </c>
    </row>
    <row r="29" spans="1:4">
      <c r="A29" s="4" t="s">
        <v>529</v>
      </c>
      <c r="B29" s="5" t="n">
        <v>2192000</v>
      </c>
      <c r="C29" s="6" t="n">
        <v>2047000</v>
      </c>
    </row>
    <row r="30" spans="1:4">
      <c r="A30" s="4" t="s">
        <v>357</v>
      </c>
      <c r="B30" s="4" t="s">
        <v>64</v>
      </c>
    </row>
    <row r="31" spans="1:4">
      <c r="A31" s="4" t="s">
        <v>358</v>
      </c>
      <c r="B31" s="6" t="n">
        <v>219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4</v>
      </c>
      <c r="B1" s="2" t="s">
        <v>1</v>
      </c>
    </row>
    <row r="2" spans="1:3">
      <c r="B2" s="2" t="s">
        <v>2</v>
      </c>
      <c r="C2" s="2" t="s">
        <v>32</v>
      </c>
    </row>
    <row r="3" spans="1:3">
      <c r="A3" s="4" t="s">
        <v>535</v>
      </c>
      <c r="B3" s="4" t="s">
        <v>512</v>
      </c>
    </row>
    <row r="4" spans="1:3">
      <c r="A4" s="4" t="s">
        <v>536</v>
      </c>
      <c r="B4" s="4" t="s">
        <v>514</v>
      </c>
    </row>
    <row r="5" spans="1:3">
      <c r="A5" s="4" t="s">
        <v>537</v>
      </c>
      <c r="B5" s="4" t="s">
        <v>516</v>
      </c>
    </row>
    <row r="6" spans="1:3">
      <c r="A6" s="4" t="s">
        <v>538</v>
      </c>
      <c r="B6" s="4" t="s">
        <v>518</v>
      </c>
      <c r="C6" s="4" t="s">
        <v>518</v>
      </c>
    </row>
    <row r="7" spans="1:3">
      <c r="A7" s="4" t="s">
        <v>333</v>
      </c>
    </row>
    <row r="8" spans="1:3">
      <c r="A8" s="4" t="s">
        <v>535</v>
      </c>
      <c r="C8" s="4" t="s">
        <v>539</v>
      </c>
    </row>
    <row r="9" spans="1:3">
      <c r="A9" s="4" t="s">
        <v>536</v>
      </c>
      <c r="C9" s="4" t="s">
        <v>540</v>
      </c>
    </row>
    <row r="10" spans="1:3">
      <c r="A10" s="4" t="s">
        <v>537</v>
      </c>
      <c r="C10" s="4" t="s">
        <v>541</v>
      </c>
    </row>
    <row r="11" spans="1:3">
      <c r="A11" s="4" t="s">
        <v>338</v>
      </c>
    </row>
    <row r="12" spans="1:3">
      <c r="A12" s="4" t="s">
        <v>535</v>
      </c>
      <c r="C12" s="4" t="s">
        <v>542</v>
      </c>
    </row>
    <row r="13" spans="1:3">
      <c r="A13" s="4" t="s">
        <v>536</v>
      </c>
      <c r="C13" s="4" t="s">
        <v>543</v>
      </c>
    </row>
    <row r="14" spans="1:3">
      <c r="A14" s="4" t="s">
        <v>537</v>
      </c>
      <c r="C14" s="4" t="s">
        <v>5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4" t="s">
        <v>546</v>
      </c>
      <c r="B3" s="5" t="n">
        <v>10066809</v>
      </c>
      <c r="C3" s="5" t="n">
        <v>41924653</v>
      </c>
    </row>
    <row r="4" spans="1:3">
      <c r="A4" s="4" t="s">
        <v>547</v>
      </c>
    </row>
    <row r="5" spans="1:3">
      <c r="A5" s="4" t="s">
        <v>546</v>
      </c>
      <c r="B5" s="5" t="n">
        <v>10066809</v>
      </c>
    </row>
    <row r="6" spans="1:3">
      <c r="A6" s="4" t="s">
        <v>548</v>
      </c>
      <c r="B6" s="8" t="n">
        <v>0.07000000000000001</v>
      </c>
    </row>
    <row r="7" spans="1:3">
      <c r="A7" s="4" t="s">
        <v>549</v>
      </c>
      <c r="B7" s="4" t="s">
        <v>5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51</v>
      </c>
      <c r="B1" s="2" t="s">
        <v>501</v>
      </c>
      <c r="C1" s="2" t="s">
        <v>552</v>
      </c>
      <c r="D1" s="2" t="s">
        <v>502</v>
      </c>
      <c r="E1" s="2" t="s">
        <v>2</v>
      </c>
      <c r="F1" s="2" t="s">
        <v>32</v>
      </c>
      <c r="G1" s="2" t="s">
        <v>77</v>
      </c>
      <c r="H1" s="2" t="s">
        <v>553</v>
      </c>
    </row>
    <row r="2" spans="1:8">
      <c r="A2" s="4" t="s">
        <v>554</v>
      </c>
      <c r="E2" s="4" t="s">
        <v>64</v>
      </c>
      <c r="F2" s="6" t="n">
        <v>2613000</v>
      </c>
      <c r="G2" s="4" t="s">
        <v>64</v>
      </c>
    </row>
    <row r="3" spans="1:8">
      <c r="A3" s="4" t="s">
        <v>555</v>
      </c>
      <c r="E3" s="4" t="s">
        <v>64</v>
      </c>
      <c r="F3" s="5" t="n">
        <v>-2126000</v>
      </c>
      <c r="G3" s="4" t="s">
        <v>64</v>
      </c>
    </row>
    <row r="4" spans="1:8">
      <c r="A4" s="4" t="s">
        <v>408</v>
      </c>
    </row>
    <row r="5" spans="1:8">
      <c r="A5" s="4" t="s">
        <v>556</v>
      </c>
      <c r="B5" s="8" t="n">
        <v>0.15</v>
      </c>
      <c r="C5" s="8" t="n">
        <v>0.15</v>
      </c>
    </row>
    <row r="6" spans="1:8">
      <c r="A6" s="4" t="s">
        <v>557</v>
      </c>
      <c r="B6" s="8" t="n">
        <v>0.25</v>
      </c>
      <c r="C6" s="8" t="n">
        <v>0.25</v>
      </c>
    </row>
    <row r="7" spans="1:8">
      <c r="A7" s="4" t="s">
        <v>558</v>
      </c>
      <c r="H7" s="5" t="n">
        <v>300000000</v>
      </c>
    </row>
    <row r="8" spans="1:8">
      <c r="A8" s="4" t="s">
        <v>555</v>
      </c>
      <c r="F8" s="5" t="n">
        <v>-2126000</v>
      </c>
    </row>
    <row r="9" spans="1:8">
      <c r="A9" s="4" t="s">
        <v>559</v>
      </c>
      <c r="B9" s="5" t="n">
        <v>300000000</v>
      </c>
      <c r="D9" s="5" t="n">
        <v>105000000</v>
      </c>
    </row>
    <row r="10" spans="1:8">
      <c r="A10" s="4" t="s">
        <v>560</v>
      </c>
    </row>
    <row r="11" spans="1:8">
      <c r="A11" s="4" t="s">
        <v>561</v>
      </c>
      <c r="C11" s="6" t="n">
        <v>489000</v>
      </c>
    </row>
    <row r="12" spans="1:8">
      <c r="A12" s="4" t="s">
        <v>357</v>
      </c>
      <c r="C12" s="5" t="n">
        <v>2931000</v>
      </c>
    </row>
    <row r="13" spans="1:8">
      <c r="A13" s="4" t="s">
        <v>562</v>
      </c>
    </row>
    <row r="14" spans="1:8">
      <c r="A14" s="4" t="s">
        <v>561</v>
      </c>
      <c r="C14" s="5" t="n">
        <v>22000</v>
      </c>
    </row>
    <row r="15" spans="1:8">
      <c r="A15" s="4" t="s">
        <v>357</v>
      </c>
      <c r="C15" s="6" t="n">
        <v>193000</v>
      </c>
    </row>
    <row r="16" spans="1:8">
      <c r="A16" s="4" t="s">
        <v>563</v>
      </c>
    </row>
    <row r="17" spans="1:8">
      <c r="A17" s="4" t="s">
        <v>511</v>
      </c>
      <c r="C17" s="4" t="s">
        <v>564</v>
      </c>
    </row>
    <row r="18" spans="1:8">
      <c r="A18" s="4" t="s">
        <v>513</v>
      </c>
      <c r="C18" s="4" t="s">
        <v>565</v>
      </c>
    </row>
    <row r="19" spans="1:8">
      <c r="A19" s="4" t="s">
        <v>515</v>
      </c>
      <c r="C19" s="4" t="s">
        <v>566</v>
      </c>
    </row>
    <row r="20" spans="1:8">
      <c r="A20" s="4" t="s">
        <v>517</v>
      </c>
      <c r="C20" s="4" t="s">
        <v>518</v>
      </c>
    </row>
    <row r="21" spans="1:8">
      <c r="A21" s="4" t="s">
        <v>554</v>
      </c>
      <c r="E21" s="6" t="n">
        <v>0</v>
      </c>
      <c r="F21" s="6" t="n">
        <v>2613000</v>
      </c>
    </row>
    <row r="22" spans="1:8">
      <c r="A22" s="4" t="s">
        <v>415</v>
      </c>
    </row>
    <row r="23" spans="1:8">
      <c r="A23" s="4" t="s">
        <v>567</v>
      </c>
      <c r="B23" s="5" t="n">
        <v>200000000</v>
      </c>
      <c r="C23" s="5" t="n">
        <v>200000000</v>
      </c>
    </row>
    <row r="24" spans="1:8">
      <c r="A24" s="4" t="s">
        <v>559</v>
      </c>
      <c r="B24" s="5" t="n">
        <v>200000000</v>
      </c>
    </row>
    <row r="25" spans="1:8">
      <c r="A25" s="4" t="s">
        <v>417</v>
      </c>
    </row>
    <row r="26" spans="1:8">
      <c r="A26" s="4" t="s">
        <v>567</v>
      </c>
      <c r="B26" s="5" t="n">
        <v>100000000</v>
      </c>
      <c r="C26" s="5" t="n">
        <v>100000000</v>
      </c>
    </row>
    <row r="27" spans="1:8">
      <c r="A27" s="4" t="s">
        <v>559</v>
      </c>
      <c r="B27" s="5"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4" t="s">
        <v>569</v>
      </c>
      <c r="B3" s="6" t="n">
        <v>856</v>
      </c>
      <c r="C3" s="6" t="n">
        <v>856</v>
      </c>
    </row>
    <row r="4" spans="1:3">
      <c r="A4" s="4" t="s">
        <v>570</v>
      </c>
      <c r="B4" s="4" t="s">
        <v>3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s>
  <sheetData>
    <row r="1" spans="1:21">
      <c r="A1" s="1" t="s">
        <v>571</v>
      </c>
      <c r="B1" s="2" t="s">
        <v>572</v>
      </c>
      <c r="C1" s="2" t="s">
        <v>501</v>
      </c>
      <c r="D1" s="2" t="s">
        <v>502</v>
      </c>
      <c r="E1" s="2" t="s">
        <v>573</v>
      </c>
      <c r="F1" s="2" t="s">
        <v>574</v>
      </c>
      <c r="G1" s="2" t="s">
        <v>575</v>
      </c>
      <c r="H1" s="2" t="s">
        <v>503</v>
      </c>
      <c r="I1" s="2" t="s">
        <v>504</v>
      </c>
      <c r="J1" s="2" t="s">
        <v>576</v>
      </c>
      <c r="K1" s="2" t="s">
        <v>2</v>
      </c>
      <c r="L1" s="2" t="s">
        <v>32</v>
      </c>
      <c r="M1" s="2" t="s">
        <v>77</v>
      </c>
      <c r="N1" s="2" t="s">
        <v>577</v>
      </c>
      <c r="O1" s="2" t="s">
        <v>578</v>
      </c>
      <c r="P1" s="2" t="s">
        <v>552</v>
      </c>
      <c r="Q1" s="2" t="s">
        <v>579</v>
      </c>
      <c r="R1" s="2" t="s">
        <v>580</v>
      </c>
      <c r="S1" s="2" t="s">
        <v>581</v>
      </c>
      <c r="T1" s="2" t="s">
        <v>582</v>
      </c>
      <c r="U1" s="2" t="s">
        <v>583</v>
      </c>
    </row>
    <row r="2" spans="1:21">
      <c r="A2" s="4" t="s">
        <v>584</v>
      </c>
      <c r="K2" s="5" t="n">
        <v>0</v>
      </c>
      <c r="L2" s="5" t="n">
        <v>0</v>
      </c>
      <c r="O2" s="5" t="n">
        <v>0</v>
      </c>
    </row>
    <row r="3" spans="1:21">
      <c r="A3" s="4" t="s">
        <v>585</v>
      </c>
      <c r="K3" s="5" t="n">
        <v>1100000000</v>
      </c>
      <c r="L3" s="5" t="n">
        <v>1100000000</v>
      </c>
      <c r="P3" s="5" t="n">
        <v>1100000000</v>
      </c>
      <c r="S3" s="5" t="n">
        <v>700000000</v>
      </c>
      <c r="T3" s="5" t="n">
        <v>500000000</v>
      </c>
      <c r="U3" s="5" t="n">
        <v>400000000</v>
      </c>
    </row>
    <row r="4" spans="1:21">
      <c r="A4" s="4" t="s">
        <v>586</v>
      </c>
      <c r="L4" s="6" t="n">
        <v>61379000</v>
      </c>
      <c r="M4" s="6" t="n">
        <v>1568000</v>
      </c>
    </row>
    <row r="5" spans="1:21">
      <c r="A5" s="4" t="s">
        <v>587</v>
      </c>
      <c r="K5" s="4" t="s">
        <v>64</v>
      </c>
      <c r="L5" s="5" t="n">
        <v>62650000</v>
      </c>
      <c r="M5" s="6" t="n">
        <v>1568000</v>
      </c>
    </row>
    <row r="6" spans="1:21">
      <c r="A6" s="4" t="s">
        <v>588</v>
      </c>
      <c r="K6" s="6" t="n">
        <v>18179000</v>
      </c>
      <c r="L6" s="6" t="n">
        <v>18179000</v>
      </c>
    </row>
    <row r="7" spans="1:21">
      <c r="A7" s="4" t="s">
        <v>589</v>
      </c>
    </row>
    <row r="8" spans="1:21">
      <c r="A8" s="4" t="s">
        <v>588</v>
      </c>
      <c r="Q8" s="6" t="n">
        <v>18179000</v>
      </c>
    </row>
    <row r="9" spans="1:21">
      <c r="A9" s="4" t="s">
        <v>590</v>
      </c>
    </row>
    <row r="10" spans="1:21">
      <c r="A10" s="4" t="s">
        <v>591</v>
      </c>
      <c r="B10" s="6" t="n">
        <v>750000</v>
      </c>
    </row>
    <row r="11" spans="1:21">
      <c r="A11" s="4" t="s">
        <v>106</v>
      </c>
    </row>
    <row r="12" spans="1:21">
      <c r="A12" s="4" t="s">
        <v>559</v>
      </c>
      <c r="L12" s="5" t="n">
        <v>405000000</v>
      </c>
      <c r="M12" s="5" t="n">
        <v>12500000</v>
      </c>
    </row>
    <row r="13" spans="1:21">
      <c r="A13" s="4" t="s">
        <v>592</v>
      </c>
      <c r="O13" s="5" t="n">
        <v>16896070</v>
      </c>
    </row>
    <row r="14" spans="1:21">
      <c r="A14" s="4" t="s">
        <v>586</v>
      </c>
      <c r="L14" s="6" t="n">
        <v>405000</v>
      </c>
      <c r="M14" s="6" t="n">
        <v>13000</v>
      </c>
    </row>
    <row r="15" spans="1:21">
      <c r="A15" s="4" t="s">
        <v>593</v>
      </c>
    </row>
    <row r="16" spans="1:21">
      <c r="A16" s="4" t="s">
        <v>594</v>
      </c>
      <c r="O16" s="5" t="n">
        <v>506936</v>
      </c>
    </row>
    <row r="17" spans="1:21">
      <c r="A17" s="4" t="s">
        <v>595</v>
      </c>
    </row>
    <row r="18" spans="1:21">
      <c r="A18" s="4" t="s">
        <v>520</v>
      </c>
      <c r="Q18" s="5" t="n">
        <v>29779557</v>
      </c>
    </row>
    <row r="19" spans="1:21">
      <c r="A19" s="4" t="s">
        <v>596</v>
      </c>
    </row>
    <row r="20" spans="1:21">
      <c r="A20" s="4" t="s">
        <v>521</v>
      </c>
      <c r="Q20" s="8" t="n">
        <v>0.48</v>
      </c>
    </row>
    <row r="21" spans="1:21">
      <c r="A21" s="4" t="s">
        <v>597</v>
      </c>
    </row>
    <row r="22" spans="1:21">
      <c r="A22" s="4" t="s">
        <v>521</v>
      </c>
      <c r="Q22" s="8" t="n">
        <v>0.49</v>
      </c>
    </row>
    <row r="23" spans="1:21">
      <c r="A23" s="4" t="s">
        <v>598</v>
      </c>
    </row>
    <row r="24" spans="1:21">
      <c r="A24" s="4" t="s">
        <v>599</v>
      </c>
      <c r="H24" s="5" t="n">
        <v>163641547</v>
      </c>
    </row>
    <row r="25" spans="1:21">
      <c r="A25" s="4" t="s">
        <v>600</v>
      </c>
      <c r="H25" s="6" t="n">
        <v>12000000</v>
      </c>
    </row>
    <row r="26" spans="1:21">
      <c r="A26" s="4" t="s">
        <v>601</v>
      </c>
      <c r="H26" s="6" t="n">
        <v>680000</v>
      </c>
    </row>
    <row r="27" spans="1:21">
      <c r="A27" s="4" t="s">
        <v>602</v>
      </c>
    </row>
    <row r="28" spans="1:21">
      <c r="A28" s="4" t="s">
        <v>603</v>
      </c>
      <c r="H28" s="9" t="n">
        <v>0.0774</v>
      </c>
    </row>
    <row r="29" spans="1:21">
      <c r="A29" s="4" t="s">
        <v>604</v>
      </c>
    </row>
    <row r="30" spans="1:21">
      <c r="A30" s="4" t="s">
        <v>559</v>
      </c>
      <c r="I30" s="5" t="n">
        <v>30000000</v>
      </c>
    </row>
    <row r="31" spans="1:21">
      <c r="A31" s="4" t="s">
        <v>423</v>
      </c>
    </row>
    <row r="32" spans="1:21">
      <c r="A32" s="4" t="s">
        <v>559</v>
      </c>
      <c r="F32" s="5" t="n">
        <v>85355615</v>
      </c>
      <c r="N32" s="5" t="n">
        <v>85355615</v>
      </c>
    </row>
    <row r="33" spans="1:21">
      <c r="A33" s="4" t="s">
        <v>605</v>
      </c>
      <c r="G33" s="5" t="n">
        <v>2666667</v>
      </c>
    </row>
    <row r="34" spans="1:21">
      <c r="A34" s="4" t="s">
        <v>586</v>
      </c>
      <c r="F34" s="6" t="n">
        <v>16000000</v>
      </c>
      <c r="N34" s="6" t="n">
        <v>16000000</v>
      </c>
    </row>
    <row r="35" spans="1:21">
      <c r="A35" s="4" t="s">
        <v>606</v>
      </c>
      <c r="F35" s="8" t="n">
        <v>0.19</v>
      </c>
    </row>
    <row r="36" spans="1:21">
      <c r="A36" s="4" t="s">
        <v>607</v>
      </c>
    </row>
    <row r="37" spans="1:21">
      <c r="A37" s="4" t="s">
        <v>608</v>
      </c>
      <c r="N37" s="8" t="n">
        <v>0.19</v>
      </c>
    </row>
    <row r="38" spans="1:21">
      <c r="A38" s="4" t="s">
        <v>418</v>
      </c>
    </row>
    <row r="39" spans="1:21">
      <c r="A39" s="4" t="s">
        <v>559</v>
      </c>
      <c r="J39" s="5" t="n">
        <v>12500000</v>
      </c>
    </row>
    <row r="40" spans="1:21">
      <c r="A40" s="4" t="s">
        <v>609</v>
      </c>
      <c r="R40" s="5" t="n">
        <v>75000000</v>
      </c>
    </row>
    <row r="41" spans="1:21">
      <c r="A41" s="4" t="s">
        <v>587</v>
      </c>
      <c r="E41" s="6" t="n">
        <v>1568000</v>
      </c>
      <c r="J41" s="6" t="n">
        <v>1568000</v>
      </c>
    </row>
    <row r="42" spans="1:21">
      <c r="A42" s="4" t="s">
        <v>421</v>
      </c>
    </row>
    <row r="43" spans="1:21">
      <c r="A43" s="4" t="s">
        <v>559</v>
      </c>
      <c r="E43" s="5" t="n">
        <v>12500000</v>
      </c>
    </row>
    <row r="44" spans="1:21">
      <c r="A44" s="4" t="s">
        <v>606</v>
      </c>
      <c r="E44" s="8" t="n">
        <v>0.13</v>
      </c>
      <c r="J44" s="8" t="n">
        <v>0.13</v>
      </c>
    </row>
    <row r="45" spans="1:21">
      <c r="A45" s="4" t="s">
        <v>610</v>
      </c>
    </row>
    <row r="46" spans="1:21">
      <c r="A46" s="4" t="s">
        <v>559</v>
      </c>
      <c r="D46" s="5" t="n">
        <v>105000000</v>
      </c>
    </row>
    <row r="47" spans="1:21">
      <c r="A47" s="4" t="s">
        <v>586</v>
      </c>
      <c r="D47" s="6" t="n">
        <v>8400000</v>
      </c>
    </row>
    <row r="48" spans="1:21">
      <c r="A48" s="4" t="s">
        <v>611</v>
      </c>
      <c r="D48" s="8" t="n">
        <v>0.08</v>
      </c>
    </row>
    <row r="49" spans="1:21">
      <c r="A49" s="4" t="s">
        <v>408</v>
      </c>
    </row>
    <row r="50" spans="1:21">
      <c r="A50" s="4" t="s">
        <v>559</v>
      </c>
      <c r="C50" s="5" t="n">
        <v>300000000</v>
      </c>
      <c r="D50" s="5" t="n">
        <v>105000000</v>
      </c>
    </row>
    <row r="51" spans="1:21">
      <c r="A51" s="4" t="s">
        <v>586</v>
      </c>
      <c r="C51" s="6" t="n">
        <v>55000000</v>
      </c>
      <c r="D51" s="6" t="n">
        <v>8400000</v>
      </c>
    </row>
    <row r="52" spans="1:21">
      <c r="A52" s="4" t="s">
        <v>611</v>
      </c>
      <c r="D52" s="8" t="n">
        <v>0.08</v>
      </c>
    </row>
    <row r="53" spans="1:21">
      <c r="A53" s="4" t="s">
        <v>415</v>
      </c>
    </row>
    <row r="54" spans="1:21">
      <c r="A54" s="4" t="s">
        <v>559</v>
      </c>
      <c r="C54" s="5" t="n">
        <v>200000000</v>
      </c>
    </row>
    <row r="55" spans="1:21">
      <c r="A55" s="4" t="s">
        <v>611</v>
      </c>
      <c r="C55" s="8" t="n">
        <v>0.15</v>
      </c>
    </row>
    <row r="56" spans="1:21">
      <c r="A56" s="4" t="s">
        <v>417</v>
      </c>
    </row>
    <row r="57" spans="1:21">
      <c r="A57" s="4" t="s">
        <v>559</v>
      </c>
      <c r="C57" s="5" t="n">
        <v>100000000</v>
      </c>
    </row>
    <row r="58" spans="1:21">
      <c r="A58" s="4" t="s">
        <v>611</v>
      </c>
      <c r="C58" s="8" t="n">
        <v>0.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2</v>
      </c>
      <c r="B1" s="2" t="s">
        <v>613</v>
      </c>
      <c r="C1" s="2" t="s">
        <v>2</v>
      </c>
      <c r="D1" s="2" t="s">
        <v>32</v>
      </c>
      <c r="E1" s="2" t="s">
        <v>77</v>
      </c>
      <c r="F1" s="2" t="s">
        <v>614</v>
      </c>
      <c r="G1" s="2" t="s">
        <v>615</v>
      </c>
      <c r="H1" s="2" t="s">
        <v>616</v>
      </c>
    </row>
    <row r="2" spans="1:8">
      <c r="A2" s="4" t="s">
        <v>617</v>
      </c>
      <c r="C2" s="5" t="n">
        <v>34434994</v>
      </c>
      <c r="D2" s="5" t="n">
        <v>47582402</v>
      </c>
      <c r="E2" s="5" t="n">
        <v>41910734</v>
      </c>
    </row>
    <row r="3" spans="1:8">
      <c r="A3" s="4" t="s">
        <v>618</v>
      </c>
      <c r="C3" s="5" t="n">
        <v>4899393</v>
      </c>
      <c r="D3" s="5" t="n">
        <v>23064401</v>
      </c>
    </row>
    <row r="4" spans="1:8">
      <c r="A4" s="4" t="s">
        <v>619</v>
      </c>
      <c r="C4" s="6" t="n">
        <v>1255000</v>
      </c>
      <c r="D4" s="6" t="n">
        <v>1694000</v>
      </c>
      <c r="E4" s="6" t="n">
        <v>1557000</v>
      </c>
    </row>
    <row r="5" spans="1:8">
      <c r="A5" s="4" t="s">
        <v>620</v>
      </c>
      <c r="C5" s="6" t="n">
        <v>1665000</v>
      </c>
      <c r="D5" s="6" t="n">
        <v>2639000</v>
      </c>
      <c r="E5" s="6" t="n">
        <v>3904000</v>
      </c>
    </row>
    <row r="6" spans="1:8">
      <c r="A6" s="4" t="s">
        <v>621</v>
      </c>
      <c r="C6" s="4" t="s">
        <v>622</v>
      </c>
      <c r="D6" s="4" t="s">
        <v>623</v>
      </c>
      <c r="E6" s="4" t="s">
        <v>624</v>
      </c>
    </row>
    <row r="7" spans="1:8">
      <c r="A7" s="4" t="s">
        <v>625</v>
      </c>
      <c r="C7" s="8" t="n">
        <v>0.15</v>
      </c>
      <c r="D7" s="8" t="n">
        <v>0.13</v>
      </c>
    </row>
    <row r="8" spans="1:8">
      <c r="A8" s="4" t="s">
        <v>626</v>
      </c>
      <c r="C8" s="6" t="n">
        <v>261000</v>
      </c>
      <c r="D8" s="6" t="n">
        <v>367000</v>
      </c>
      <c r="E8" s="6" t="n">
        <v>13000</v>
      </c>
    </row>
    <row r="9" spans="1:8">
      <c r="A9" s="4" t="s">
        <v>627</v>
      </c>
    </row>
    <row r="10" spans="1:8">
      <c r="A10" s="4" t="s">
        <v>619</v>
      </c>
      <c r="C10" s="6" t="n">
        <v>0</v>
      </c>
      <c r="D10" s="6" t="n">
        <v>0</v>
      </c>
      <c r="E10" s="6" t="n">
        <v>182000</v>
      </c>
    </row>
    <row r="11" spans="1:8">
      <c r="A11" s="4" t="s">
        <v>628</v>
      </c>
      <c r="B11" s="5" t="n">
        <v>6000000</v>
      </c>
    </row>
    <row r="12" spans="1:8">
      <c r="A12" s="4" t="s">
        <v>629</v>
      </c>
      <c r="B12" s="4" t="s">
        <v>339</v>
      </c>
    </row>
    <row r="13" spans="1:8">
      <c r="A13" s="4" t="s">
        <v>630</v>
      </c>
    </row>
    <row r="14" spans="1:8">
      <c r="A14" s="4" t="s">
        <v>631</v>
      </c>
      <c r="H14" s="5" t="n">
        <v>10000000</v>
      </c>
    </row>
    <row r="15" spans="1:8">
      <c r="A15" s="4" t="s">
        <v>617</v>
      </c>
      <c r="C15" s="5" t="n">
        <v>189000</v>
      </c>
    </row>
    <row r="16" spans="1:8">
      <c r="A16" s="4" t="s">
        <v>632</v>
      </c>
    </row>
    <row r="17" spans="1:8">
      <c r="A17" s="4" t="s">
        <v>631</v>
      </c>
      <c r="G17" s="5" t="n">
        <v>30000000</v>
      </c>
    </row>
    <row r="18" spans="1:8">
      <c r="A18" s="4" t="s">
        <v>617</v>
      </c>
      <c r="C18" s="5" t="n">
        <v>21570994</v>
      </c>
    </row>
    <row r="19" spans="1:8">
      <c r="A19" s="4" t="s">
        <v>618</v>
      </c>
      <c r="C19" s="5" t="n">
        <v>2807262</v>
      </c>
    </row>
    <row r="20" spans="1:8">
      <c r="A20" s="4" t="s">
        <v>633</v>
      </c>
    </row>
    <row r="21" spans="1:8">
      <c r="A21" s="4" t="s">
        <v>631</v>
      </c>
      <c r="F21" s="5" t="n">
        <v>40000000</v>
      </c>
    </row>
    <row r="22" spans="1:8">
      <c r="A22" s="4" t="s">
        <v>617</v>
      </c>
      <c r="C22" s="5" t="n">
        <v>12675000</v>
      </c>
    </row>
    <row r="23" spans="1:8">
      <c r="A23" s="4" t="s">
        <v>618</v>
      </c>
      <c r="C23" s="5" t="n">
        <v>20921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34</v>
      </c>
      <c r="B1" s="2" t="s">
        <v>1</v>
      </c>
    </row>
    <row r="2" spans="1:4">
      <c r="B2" s="2" t="s">
        <v>2</v>
      </c>
      <c r="C2" s="2" t="s">
        <v>32</v>
      </c>
      <c r="D2" s="2" t="s">
        <v>77</v>
      </c>
    </row>
    <row r="3" spans="1:4">
      <c r="A3" s="4" t="s">
        <v>635</v>
      </c>
      <c r="B3" s="4" t="s">
        <v>64</v>
      </c>
      <c r="C3" s="4" t="s">
        <v>64</v>
      </c>
      <c r="D3" s="4" t="s">
        <v>64</v>
      </c>
    </row>
    <row r="4" spans="1:4">
      <c r="A4" s="4" t="s">
        <v>333</v>
      </c>
    </row>
    <row r="5" spans="1:4">
      <c r="A5" s="4" t="s">
        <v>636</v>
      </c>
      <c r="B5" s="4" t="s">
        <v>637</v>
      </c>
      <c r="C5" s="4" t="s">
        <v>638</v>
      </c>
      <c r="D5" s="4" t="s">
        <v>639</v>
      </c>
    </row>
    <row r="6" spans="1:4">
      <c r="A6" s="4" t="s">
        <v>640</v>
      </c>
      <c r="B6" s="4" t="s">
        <v>641</v>
      </c>
      <c r="C6" s="4" t="s">
        <v>335</v>
      </c>
      <c r="D6" s="4" t="s">
        <v>642</v>
      </c>
    </row>
    <row r="7" spans="1:4">
      <c r="A7" s="4" t="s">
        <v>643</v>
      </c>
      <c r="B7" s="4" t="s">
        <v>644</v>
      </c>
      <c r="C7" s="4" t="s">
        <v>645</v>
      </c>
      <c r="D7" s="4" t="s">
        <v>646</v>
      </c>
    </row>
    <row r="8" spans="1:4">
      <c r="A8" s="4" t="s">
        <v>338</v>
      </c>
    </row>
    <row r="9" spans="1:4">
      <c r="A9" s="4" t="s">
        <v>636</v>
      </c>
      <c r="B9" s="4" t="s">
        <v>647</v>
      </c>
      <c r="C9" s="4" t="s">
        <v>648</v>
      </c>
      <c r="D9" s="4" t="s">
        <v>649</v>
      </c>
    </row>
    <row r="10" spans="1:4">
      <c r="A10" s="4" t="s">
        <v>640</v>
      </c>
      <c r="B10" s="4" t="s">
        <v>650</v>
      </c>
      <c r="C10" s="4" t="s">
        <v>651</v>
      </c>
      <c r="D10" s="4" t="s">
        <v>651</v>
      </c>
    </row>
    <row r="11" spans="1:4">
      <c r="A11" s="4" t="s">
        <v>643</v>
      </c>
      <c r="B11" s="4" t="s">
        <v>652</v>
      </c>
      <c r="C11" s="4" t="s">
        <v>653</v>
      </c>
      <c r="D11" s="4" t="s">
        <v>6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55</v>
      </c>
      <c r="B1" s="2" t="s">
        <v>1</v>
      </c>
    </row>
    <row r="2" spans="1:3">
      <c r="B2" s="2" t="s">
        <v>2</v>
      </c>
      <c r="C2" s="2" t="s">
        <v>32</v>
      </c>
    </row>
    <row r="3" spans="1:3">
      <c r="A3" s="4" t="s">
        <v>656</v>
      </c>
      <c r="B3" s="5" t="n">
        <v>47582402</v>
      </c>
      <c r="C3" s="5" t="n">
        <v>41910734</v>
      </c>
    </row>
    <row r="4" spans="1:3">
      <c r="A4" s="4" t="s">
        <v>657</v>
      </c>
      <c r="B4" s="8" t="n">
        <v>0.15</v>
      </c>
      <c r="C4" s="8" t="n">
        <v>0.21</v>
      </c>
    </row>
    <row r="5" spans="1:3">
      <c r="A5" s="4" t="s">
        <v>658</v>
      </c>
      <c r="B5" s="5" t="n">
        <v>4899393</v>
      </c>
      <c r="C5" s="5" t="n">
        <v>23064401</v>
      </c>
    </row>
    <row r="6" spans="1:3">
      <c r="A6" s="4" t="s">
        <v>659</v>
      </c>
      <c r="B6" s="8" t="n">
        <v>0.2</v>
      </c>
      <c r="C6" s="8" t="n">
        <v>0.1</v>
      </c>
    </row>
    <row r="7" spans="1:3">
      <c r="A7" s="4" t="s">
        <v>660</v>
      </c>
      <c r="B7" s="5" t="n">
        <v>-10978664</v>
      </c>
      <c r="C7" s="5" t="n">
        <v>-2197199</v>
      </c>
    </row>
    <row r="8" spans="1:3">
      <c r="A8" s="4" t="s">
        <v>661</v>
      </c>
      <c r="B8" s="8" t="n">
        <v>0.11</v>
      </c>
      <c r="C8" s="8" t="n">
        <v>0.09</v>
      </c>
    </row>
    <row r="9" spans="1:3">
      <c r="A9" s="4" t="s">
        <v>662</v>
      </c>
      <c r="B9" s="5" t="n">
        <v>-7052137</v>
      </c>
      <c r="C9" s="5" t="n">
        <v>-12931033</v>
      </c>
    </row>
    <row r="10" spans="1:3">
      <c r="A10" s="4" t="s">
        <v>663</v>
      </c>
      <c r="B10" s="8" t="n">
        <v>0.15</v>
      </c>
      <c r="C10" s="8" t="n">
        <v>0.14</v>
      </c>
    </row>
    <row r="11" spans="1:3">
      <c r="A11" s="4" t="s">
        <v>664</v>
      </c>
      <c r="B11" s="5" t="n">
        <v>-16000</v>
      </c>
      <c r="C11" s="5" t="n">
        <v>-2264501</v>
      </c>
    </row>
    <row r="12" spans="1:3">
      <c r="A12" s="4" t="s">
        <v>665</v>
      </c>
      <c r="B12" s="8" t="n">
        <v>0.77</v>
      </c>
      <c r="C12" s="8" t="n">
        <v>0.19</v>
      </c>
    </row>
    <row r="13" spans="1:3">
      <c r="A13" s="4" t="s">
        <v>656</v>
      </c>
      <c r="B13" s="5" t="n">
        <v>34434994</v>
      </c>
      <c r="C13" s="5" t="n">
        <v>47582402</v>
      </c>
    </row>
    <row r="14" spans="1:3">
      <c r="A14" s="4" t="s">
        <v>657</v>
      </c>
      <c r="B14" s="8" t="n">
        <v>0.17</v>
      </c>
      <c r="C14" s="8" t="n">
        <v>0.15</v>
      </c>
    </row>
    <row r="15" spans="1:3">
      <c r="A15" s="4" t="s">
        <v>666</v>
      </c>
      <c r="B15" s="4" t="s">
        <v>667</v>
      </c>
    </row>
    <row r="16" spans="1:3">
      <c r="A16" s="4" t="s">
        <v>668</v>
      </c>
      <c r="B16" s="6" t="n">
        <v>2685</v>
      </c>
    </row>
    <row r="17" spans="1:3">
      <c r="A17" s="4" t="s">
        <v>669</v>
      </c>
      <c r="B17" s="5" t="n">
        <v>20231888</v>
      </c>
    </row>
    <row r="18" spans="1:3">
      <c r="A18" s="4" t="s">
        <v>670</v>
      </c>
      <c r="B18" s="8" t="n">
        <v>0.17</v>
      </c>
    </row>
    <row r="19" spans="1:3">
      <c r="A19" s="4" t="s">
        <v>671</v>
      </c>
      <c r="B19" s="4" t="s">
        <v>672</v>
      </c>
    </row>
    <row r="20" spans="1:3">
      <c r="A20" s="4" t="s">
        <v>673</v>
      </c>
      <c r="B20" s="6" t="n">
        <v>1607</v>
      </c>
    </row>
    <row r="21" spans="1:3">
      <c r="A21" s="4" t="s">
        <v>674</v>
      </c>
      <c r="B21" s="5" t="n">
        <v>14203106</v>
      </c>
    </row>
    <row r="22" spans="1:3">
      <c r="A22" s="4" t="s">
        <v>675</v>
      </c>
      <c r="B22" s="8" t="n">
        <v>0.17</v>
      </c>
    </row>
    <row r="23" spans="1:3">
      <c r="A23" s="4" t="s">
        <v>676</v>
      </c>
      <c r="B23" s="4" t="s">
        <v>677</v>
      </c>
    </row>
    <row r="24" spans="1:3">
      <c r="A24" s="4" t="s">
        <v>678</v>
      </c>
      <c r="B24" s="6" t="n">
        <v>1078</v>
      </c>
    </row>
    <row r="25" spans="1:3">
      <c r="A25" s="4" t="s">
        <v>679</v>
      </c>
      <c r="B25" s="5" t="n">
        <v>32763190</v>
      </c>
    </row>
    <row r="26" spans="1:3">
      <c r="A26" s="4" t="s">
        <v>680</v>
      </c>
      <c r="B26" s="8" t="n">
        <v>0.17</v>
      </c>
    </row>
    <row r="27" spans="1:3">
      <c r="A27" s="4" t="s">
        <v>681</v>
      </c>
      <c r="B27" s="4" t="s">
        <v>682</v>
      </c>
    </row>
    <row r="28" spans="1:3">
      <c r="A28" s="4" t="s">
        <v>683</v>
      </c>
      <c r="B28" s="6" t="n">
        <v>25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7</v>
      </c>
    </row>
    <row r="3" spans="1:4">
      <c r="A3" s="4" t="s">
        <v>685</v>
      </c>
      <c r="B3" s="8" t="n">
        <v>0.18</v>
      </c>
      <c r="C3" s="8" t="n">
        <v>0.08</v>
      </c>
      <c r="D3" s="8" t="n">
        <v>0.12</v>
      </c>
    </row>
    <row r="4" spans="1:4">
      <c r="A4" s="4" t="s">
        <v>686</v>
      </c>
      <c r="B4" s="6" t="n">
        <v>1192</v>
      </c>
      <c r="C4" s="6" t="n">
        <v>2022</v>
      </c>
      <c r="D4" s="6" t="n">
        <v>1584</v>
      </c>
    </row>
    <row r="5" spans="1:4">
      <c r="A5" s="4" t="s">
        <v>147</v>
      </c>
      <c r="B5" s="5" t="n">
        <v>1238</v>
      </c>
      <c r="C5" s="5" t="n">
        <v>206</v>
      </c>
      <c r="D5" s="5" t="n">
        <v>13</v>
      </c>
    </row>
    <row r="6" spans="1:4">
      <c r="A6" s="4" t="s">
        <v>687</v>
      </c>
      <c r="B6" s="6" t="n">
        <v>2271</v>
      </c>
      <c r="C6" s="6" t="n">
        <v>221</v>
      </c>
      <c r="D6" s="6" t="n">
        <v>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88</v>
      </c>
      <c r="B1" s="2" t="s">
        <v>1</v>
      </c>
    </row>
    <row r="2" spans="1:2">
      <c r="B2" s="2" t="s">
        <v>689</v>
      </c>
    </row>
    <row r="3" spans="1:2">
      <c r="A3" s="4" t="s">
        <v>690</v>
      </c>
      <c r="B3" s="5" t="n">
        <v>34434994</v>
      </c>
    </row>
    <row r="4" spans="1:2">
      <c r="A4" s="4" t="s">
        <v>691</v>
      </c>
      <c r="B4" s="5" t="n">
        <v>20231888</v>
      </c>
    </row>
    <row r="5" spans="1:2">
      <c r="A5" s="4" t="s">
        <v>692</v>
      </c>
    </row>
    <row r="6" spans="1:2">
      <c r="A6" s="4" t="s">
        <v>693</v>
      </c>
      <c r="B6" s="6" t="n">
        <v>0</v>
      </c>
    </row>
    <row r="7" spans="1:2">
      <c r="A7" s="4" t="s">
        <v>694</v>
      </c>
      <c r="B7" s="8" t="n">
        <v>0.1</v>
      </c>
    </row>
    <row r="8" spans="1:2">
      <c r="A8" s="4" t="s">
        <v>690</v>
      </c>
      <c r="B8" s="5" t="n">
        <v>13501576</v>
      </c>
    </row>
    <row r="9" spans="1:2">
      <c r="A9" s="4" t="s">
        <v>695</v>
      </c>
      <c r="B9" s="4" t="s">
        <v>696</v>
      </c>
    </row>
    <row r="10" spans="1:2">
      <c r="A10" s="4" t="s">
        <v>657</v>
      </c>
      <c r="B10" s="8" t="n">
        <v>0.08</v>
      </c>
    </row>
    <row r="11" spans="1:2">
      <c r="A11" s="4" t="s">
        <v>691</v>
      </c>
      <c r="B11" s="5" t="n">
        <v>8621021</v>
      </c>
    </row>
    <row r="12" spans="1:2">
      <c r="A12" s="4" t="s">
        <v>697</v>
      </c>
      <c r="B12" s="4" t="s">
        <v>698</v>
      </c>
    </row>
    <row r="13" spans="1:2">
      <c r="A13" s="4" t="s">
        <v>670</v>
      </c>
      <c r="B13" s="8" t="n">
        <v>0.08</v>
      </c>
    </row>
    <row r="14" spans="1:2">
      <c r="A14" s="4" t="s">
        <v>699</v>
      </c>
    </row>
    <row r="15" spans="1:2">
      <c r="A15" s="4" t="s">
        <v>693</v>
      </c>
      <c r="B15" s="10" t="n">
        <v>0.011</v>
      </c>
    </row>
    <row r="16" spans="1:2">
      <c r="A16" s="4" t="s">
        <v>694</v>
      </c>
      <c r="B16" s="7" t="n">
        <v>0.468</v>
      </c>
    </row>
    <row r="17" spans="1:2">
      <c r="A17" s="4" t="s">
        <v>690</v>
      </c>
      <c r="B17" s="5" t="n">
        <v>20933418</v>
      </c>
    </row>
    <row r="18" spans="1:2">
      <c r="A18" s="4" t="s">
        <v>695</v>
      </c>
      <c r="B18" s="4" t="s">
        <v>700</v>
      </c>
    </row>
    <row r="19" spans="1:2">
      <c r="A19" s="4" t="s">
        <v>657</v>
      </c>
      <c r="B19" s="8" t="n">
        <v>0.23</v>
      </c>
    </row>
    <row r="20" spans="1:2">
      <c r="A20" s="4" t="s">
        <v>691</v>
      </c>
      <c r="B20" s="5" t="n">
        <v>11610867</v>
      </c>
    </row>
    <row r="21" spans="1:2">
      <c r="A21" s="4" t="s">
        <v>697</v>
      </c>
      <c r="B21" s="4" t="s">
        <v>701</v>
      </c>
    </row>
    <row r="22" spans="1:2">
      <c r="A22" s="4" t="s">
        <v>670</v>
      </c>
      <c r="B22" s="8" t="n">
        <v>0.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2</v>
      </c>
      <c r="B1" s="2" t="s">
        <v>1</v>
      </c>
    </row>
    <row r="2" spans="1:5">
      <c r="B2" s="2" t="s">
        <v>703</v>
      </c>
      <c r="C2" s="2" t="s">
        <v>2</v>
      </c>
      <c r="D2" s="2" t="s">
        <v>32</v>
      </c>
      <c r="E2" s="2" t="s">
        <v>77</v>
      </c>
    </row>
    <row r="3" spans="1:5">
      <c r="A3" s="4" t="s">
        <v>704</v>
      </c>
      <c r="C3" s="6" t="n">
        <v>-18383000</v>
      </c>
      <c r="D3" s="6" t="n">
        <v>5251000</v>
      </c>
    </row>
    <row r="4" spans="1:5">
      <c r="A4" s="4" t="s">
        <v>705</v>
      </c>
      <c r="C4" s="4" t="s">
        <v>706</v>
      </c>
      <c r="D4" s="4" t="s">
        <v>706</v>
      </c>
      <c r="E4" s="4" t="s">
        <v>706</v>
      </c>
    </row>
    <row r="5" spans="1:5">
      <c r="A5" s="4" t="s">
        <v>707</v>
      </c>
      <c r="C5" s="6" t="n">
        <v>-20564000</v>
      </c>
    </row>
    <row r="6" spans="1:5">
      <c r="A6" s="4" t="s">
        <v>708</v>
      </c>
      <c r="C6" s="5" t="n">
        <v>406000</v>
      </c>
    </row>
    <row r="7" spans="1:5">
      <c r="A7" s="4" t="s">
        <v>709</v>
      </c>
      <c r="C7" s="5" t="n">
        <v>764000</v>
      </c>
    </row>
    <row r="8" spans="1:5">
      <c r="A8" s="4" t="s">
        <v>331</v>
      </c>
      <c r="C8" s="5" t="n">
        <v>0</v>
      </c>
      <c r="D8" s="6" t="n">
        <v>0</v>
      </c>
      <c r="E8" s="6" t="n">
        <v>0</v>
      </c>
    </row>
    <row r="9" spans="1:5">
      <c r="A9" s="4" t="s">
        <v>710</v>
      </c>
      <c r="C9" s="5" t="n">
        <v>-20531000</v>
      </c>
    </row>
    <row r="10" spans="1:5">
      <c r="A10" s="4" t="s">
        <v>711</v>
      </c>
    </row>
    <row r="11" spans="1:5">
      <c r="A11" s="4" t="s">
        <v>712</v>
      </c>
      <c r="C11" s="5" t="n">
        <v>406000</v>
      </c>
    </row>
    <row r="12" spans="1:5">
      <c r="A12" s="4" t="s">
        <v>713</v>
      </c>
    </row>
    <row r="13" spans="1:5">
      <c r="A13" s="4" t="s">
        <v>714</v>
      </c>
      <c r="C13" s="5" t="n">
        <v>159600000</v>
      </c>
    </row>
    <row r="14" spans="1:5">
      <c r="A14" s="4" t="s">
        <v>715</v>
      </c>
    </row>
    <row r="15" spans="1:5">
      <c r="A15" s="4" t="s">
        <v>716</v>
      </c>
      <c r="C15" s="5" t="n">
        <v>189000</v>
      </c>
    </row>
    <row r="16" spans="1:5">
      <c r="A16" s="4" t="s">
        <v>717</v>
      </c>
    </row>
    <row r="17" spans="1:5">
      <c r="A17" s="4" t="s">
        <v>714</v>
      </c>
      <c r="C17" s="6" t="n">
        <v>36200000</v>
      </c>
    </row>
    <row r="18" spans="1:5">
      <c r="A18" s="4" t="s">
        <v>718</v>
      </c>
    </row>
    <row r="19" spans="1:5">
      <c r="A19" s="4" t="s">
        <v>719</v>
      </c>
      <c r="C19" s="5" t="n">
        <v>2013</v>
      </c>
    </row>
    <row r="20" spans="1:5">
      <c r="A20" s="4" t="s">
        <v>720</v>
      </c>
    </row>
    <row r="21" spans="1:5">
      <c r="A21" s="4" t="s">
        <v>719</v>
      </c>
      <c r="C21" s="5" t="n">
        <v>2017</v>
      </c>
    </row>
    <row r="22" spans="1:5">
      <c r="A22" s="4" t="s">
        <v>721</v>
      </c>
    </row>
    <row r="23" spans="1:5">
      <c r="A23" s="4" t="s">
        <v>714</v>
      </c>
      <c r="C23" s="6" t="n">
        <v>82800000</v>
      </c>
    </row>
    <row r="24" spans="1:5">
      <c r="A24" s="4" t="s">
        <v>722</v>
      </c>
    </row>
    <row r="25" spans="1:5">
      <c r="A25" s="4" t="s">
        <v>719</v>
      </c>
      <c r="C25" s="5" t="n">
        <v>2012</v>
      </c>
    </row>
    <row r="26" spans="1:5">
      <c r="A26" s="4" t="s">
        <v>723</v>
      </c>
    </row>
    <row r="27" spans="1:5">
      <c r="A27" s="4" t="s">
        <v>719</v>
      </c>
      <c r="C27" s="5" t="n">
        <v>2017</v>
      </c>
    </row>
    <row r="28" spans="1:5">
      <c r="A28" s="4" t="s">
        <v>724</v>
      </c>
    </row>
    <row r="29" spans="1:5">
      <c r="A29" s="4" t="s">
        <v>716</v>
      </c>
      <c r="C29" s="6" t="n">
        <v>243000</v>
      </c>
    </row>
    <row r="30" spans="1:5">
      <c r="A30" s="4" t="s">
        <v>725</v>
      </c>
    </row>
    <row r="31" spans="1:5">
      <c r="A31" s="4" t="s">
        <v>705</v>
      </c>
      <c r="B31" s="4" t="s">
        <v>72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4" t="s">
        <v>728</v>
      </c>
      <c r="B2" s="6" t="n">
        <v>39304</v>
      </c>
      <c r="C2" s="6" t="n">
        <v>57097</v>
      </c>
    </row>
    <row r="3" spans="1:3">
      <c r="A3" s="4" t="s">
        <v>729</v>
      </c>
      <c r="B3" s="5" t="n">
        <v>521</v>
      </c>
      <c r="C3" s="5" t="n">
        <v>685</v>
      </c>
    </row>
    <row r="4" spans="1:3">
      <c r="A4" s="4" t="s">
        <v>730</v>
      </c>
      <c r="B4" s="5" t="n">
        <v>1794</v>
      </c>
      <c r="C4" s="5" t="n">
        <v>2214</v>
      </c>
    </row>
    <row r="5" spans="1:3">
      <c r="A5" s="4" t="s">
        <v>731</v>
      </c>
      <c r="B5" s="5" t="n">
        <v>382</v>
      </c>
      <c r="C5" s="5" t="n">
        <v>433</v>
      </c>
    </row>
    <row r="6" spans="1:3">
      <c r="A6" s="4" t="s">
        <v>732</v>
      </c>
      <c r="B6" s="5" t="n">
        <v>-54</v>
      </c>
      <c r="C6" s="5" t="n">
        <v>-99</v>
      </c>
    </row>
    <row r="7" spans="1:3">
      <c r="A7" s="4" t="s">
        <v>733</v>
      </c>
      <c r="B7" s="5" t="n">
        <v>41947</v>
      </c>
      <c r="C7" s="5" t="n">
        <v>60330</v>
      </c>
    </row>
    <row r="8" spans="1:3">
      <c r="A8" s="4" t="s">
        <v>734</v>
      </c>
      <c r="B8" s="5" t="n">
        <v>-41947</v>
      </c>
      <c r="C8" s="5" t="n">
        <v>-60330</v>
      </c>
    </row>
    <row r="9" spans="1:3">
      <c r="A9" s="4" t="s">
        <v>735</v>
      </c>
      <c r="B9" s="4" t="s">
        <v>64</v>
      </c>
      <c r="C9" s="4" t="s">
        <v>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7</v>
      </c>
    </row>
    <row r="3" spans="1:4">
      <c r="A3" s="4" t="s">
        <v>737</v>
      </c>
      <c r="B3" s="4" t="s">
        <v>738</v>
      </c>
      <c r="C3" s="4" t="s">
        <v>738</v>
      </c>
      <c r="D3" s="4" t="s">
        <v>738</v>
      </c>
    </row>
    <row r="4" spans="1:4">
      <c r="A4" s="4" t="s">
        <v>739</v>
      </c>
      <c r="B4" s="4" t="s">
        <v>740</v>
      </c>
      <c r="C4" s="4" t="s">
        <v>741</v>
      </c>
      <c r="D4" s="4" t="s">
        <v>742</v>
      </c>
    </row>
    <row r="5" spans="1:4">
      <c r="A5" s="4" t="s">
        <v>743</v>
      </c>
      <c r="B5" s="4" t="s">
        <v>518</v>
      </c>
      <c r="C5" s="4" t="s">
        <v>518</v>
      </c>
      <c r="D5" s="4" t="s">
        <v>518</v>
      </c>
    </row>
    <row r="6" spans="1:4">
      <c r="A6" s="4" t="s">
        <v>744</v>
      </c>
      <c r="B6" s="4" t="s">
        <v>745</v>
      </c>
      <c r="C6" s="4" t="s">
        <v>746</v>
      </c>
      <c r="D6" s="4" t="s">
        <v>747</v>
      </c>
    </row>
    <row r="7" spans="1:4">
      <c r="A7" s="4" t="s">
        <v>748</v>
      </c>
      <c r="B7" s="4" t="s">
        <v>518</v>
      </c>
      <c r="C7" s="4" t="s">
        <v>518</v>
      </c>
      <c r="D7" s="4" t="s">
        <v>5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7</v>
      </c>
    </row>
    <row r="3" spans="1:4">
      <c r="A3" s="4" t="s">
        <v>750</v>
      </c>
      <c r="B3" s="8" t="n">
        <v>0.17</v>
      </c>
      <c r="C3" s="8" t="n">
        <v>0.15</v>
      </c>
      <c r="D3" s="8" t="n">
        <v>0.21</v>
      </c>
    </row>
    <row r="4" spans="1:4">
      <c r="A4" s="4" t="s">
        <v>711</v>
      </c>
    </row>
    <row r="5" spans="1:4">
      <c r="A5" s="4" t="s">
        <v>751</v>
      </c>
      <c r="B5" s="5" t="n">
        <v>34434994</v>
      </c>
      <c r="C5" s="5" t="n">
        <v>47582402</v>
      </c>
      <c r="D5" s="5" t="n">
        <v>41910734</v>
      </c>
    </row>
    <row r="6" spans="1:4">
      <c r="A6" s="4" t="s">
        <v>752</v>
      </c>
    </row>
    <row r="7" spans="1:4">
      <c r="A7" s="4" t="s">
        <v>750</v>
      </c>
      <c r="B7" s="8" t="n">
        <v>0.07000000000000001</v>
      </c>
      <c r="C7" s="8" t="n">
        <v>0.07000000000000001</v>
      </c>
      <c r="D7" s="8" t="n">
        <v>0.08</v>
      </c>
    </row>
    <row r="8" spans="1:4">
      <c r="A8" s="4" t="s">
        <v>753</v>
      </c>
    </row>
    <row r="9" spans="1:4">
      <c r="A9" s="4" t="s">
        <v>750</v>
      </c>
      <c r="B9" s="8" t="n">
        <v>0.47</v>
      </c>
      <c r="C9" s="8" t="n">
        <v>0.77</v>
      </c>
      <c r="D9" s="8" t="n">
        <v>1.44</v>
      </c>
    </row>
    <row r="10" spans="1:4">
      <c r="A10" s="4" t="s">
        <v>62</v>
      </c>
    </row>
    <row r="11" spans="1:4">
      <c r="A11" s="4" t="s">
        <v>751</v>
      </c>
      <c r="B11" s="5" t="n">
        <v>10066809</v>
      </c>
      <c r="C11" s="5" t="n">
        <v>41924653</v>
      </c>
      <c r="D11" s="5" t="n">
        <v>36509931</v>
      </c>
    </row>
    <row r="12" spans="1:4">
      <c r="A12" s="4" t="s">
        <v>521</v>
      </c>
      <c r="B12" s="8" t="n">
        <v>0.07000000000000001</v>
      </c>
    </row>
    <row r="13" spans="1:4">
      <c r="A13" s="4" t="s">
        <v>754</v>
      </c>
    </row>
    <row r="14" spans="1:4">
      <c r="A14" s="4" t="s">
        <v>521</v>
      </c>
      <c r="C14" s="8" t="n">
        <v>0.07000000000000001</v>
      </c>
      <c r="D14" s="8" t="n">
        <v>0.17</v>
      </c>
    </row>
    <row r="15" spans="1:4">
      <c r="A15" s="4" t="s">
        <v>755</v>
      </c>
    </row>
    <row r="16" spans="1:4">
      <c r="A16" s="4" t="s">
        <v>521</v>
      </c>
      <c r="C16" s="8" t="n">
        <v>0.17</v>
      </c>
      <c r="D16" s="8" t="n">
        <v>0.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756</v>
      </c>
      <c r="B1" s="2" t="s">
        <v>1</v>
      </c>
    </row>
    <row r="2" spans="1:2">
      <c r="B2" s="2" t="s">
        <v>2</v>
      </c>
    </row>
    <row r="3" spans="1:2">
      <c r="A3" s="4" t="s">
        <v>757</v>
      </c>
      <c r="B3"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7</v>
      </c>
    </row>
    <row r="3" spans="1:4">
      <c r="A3" s="4" t="s">
        <v>759</v>
      </c>
      <c r="B3" s="6" t="n">
        <v>130</v>
      </c>
      <c r="C3" s="6" t="n">
        <v>225</v>
      </c>
      <c r="D3" s="6" t="n">
        <v>225</v>
      </c>
    </row>
    <row r="4" spans="1:4">
      <c r="A4" s="4" t="s">
        <v>459</v>
      </c>
      <c r="B4" s="5" t="n">
        <v>548</v>
      </c>
      <c r="C4" s="6" t="n">
        <v>429</v>
      </c>
      <c r="D4" s="6" t="n">
        <v>423</v>
      </c>
    </row>
    <row r="5" spans="1:4">
      <c r="A5" s="4" t="s">
        <v>760</v>
      </c>
    </row>
    <row r="6" spans="1:4">
      <c r="A6" s="4" t="s">
        <v>761</v>
      </c>
      <c r="B6" s="5" t="n">
        <v>125</v>
      </c>
    </row>
    <row r="7" spans="1:4">
      <c r="A7" s="4" t="s">
        <v>759</v>
      </c>
      <c r="B7" s="5" t="n">
        <v>17</v>
      </c>
    </row>
    <row r="8" spans="1:4">
      <c r="A8" s="4" t="s">
        <v>762</v>
      </c>
    </row>
    <row r="9" spans="1:4">
      <c r="A9" s="4" t="s">
        <v>459</v>
      </c>
      <c r="B9" s="5" t="n">
        <v>30</v>
      </c>
    </row>
    <row r="10" spans="1:4">
      <c r="A10" s="4" t="s">
        <v>763</v>
      </c>
    </row>
    <row r="11" spans="1:4">
      <c r="A11" s="4" t="s">
        <v>764</v>
      </c>
      <c r="B11" s="6" t="n">
        <v>3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6"/>
  </cols>
  <sheetData>
    <row r="1" spans="1:2">
      <c r="A1" s="1" t="s">
        <v>765</v>
      </c>
      <c r="B1" s="2" t="s">
        <v>1</v>
      </c>
    </row>
    <row r="2" spans="1:2">
      <c r="B2" s="2" t="s">
        <v>2</v>
      </c>
    </row>
    <row r="3" spans="1:2">
      <c r="A3" s="4" t="s">
        <v>766</v>
      </c>
      <c r="B3" s="4" t="s">
        <v>7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8</v>
      </c>
      <c r="B1" s="2" t="s">
        <v>769</v>
      </c>
      <c r="C1" s="2" t="s">
        <v>770</v>
      </c>
      <c r="D1" s="2" t="s">
        <v>2</v>
      </c>
      <c r="E1" s="2" t="s">
        <v>32</v>
      </c>
      <c r="F1" s="2" t="s">
        <v>77</v>
      </c>
      <c r="G1" s="2" t="s">
        <v>502</v>
      </c>
    </row>
    <row r="2" spans="1:7">
      <c r="A2" s="4" t="s">
        <v>679</v>
      </c>
      <c r="D2" s="5" t="n">
        <v>32763190</v>
      </c>
    </row>
    <row r="3" spans="1:7">
      <c r="A3" s="4" t="s">
        <v>669</v>
      </c>
      <c r="D3" s="5" t="n">
        <v>20231888</v>
      </c>
    </row>
    <row r="4" spans="1:7">
      <c r="A4" s="4" t="s">
        <v>626</v>
      </c>
      <c r="D4" s="6" t="n">
        <v>261000</v>
      </c>
      <c r="E4" s="6" t="n">
        <v>367000</v>
      </c>
      <c r="F4" s="6" t="n">
        <v>13000</v>
      </c>
    </row>
    <row r="5" spans="1:7">
      <c r="A5" s="4" t="s">
        <v>408</v>
      </c>
    </row>
    <row r="6" spans="1:7">
      <c r="A6" s="4" t="s">
        <v>771</v>
      </c>
      <c r="G6" s="5" t="n">
        <v>405000000</v>
      </c>
    </row>
    <row r="7" spans="1:7">
      <c r="A7" s="4" t="s">
        <v>772</v>
      </c>
      <c r="G7" s="6" t="n">
        <v>63400000</v>
      </c>
    </row>
    <row r="8" spans="1:7">
      <c r="A8" s="4" t="s">
        <v>773</v>
      </c>
    </row>
    <row r="9" spans="1:7">
      <c r="A9" s="4" t="s">
        <v>774</v>
      </c>
      <c r="C9" s="6" t="n">
        <v>300000</v>
      </c>
    </row>
    <row r="10" spans="1:7">
      <c r="A10" s="4" t="s">
        <v>775</v>
      </c>
      <c r="C10" s="4" t="s">
        <v>335</v>
      </c>
    </row>
    <row r="11" spans="1:7">
      <c r="A11" s="4" t="s">
        <v>679</v>
      </c>
      <c r="C11" s="5" t="n">
        <v>3990400</v>
      </c>
    </row>
    <row r="12" spans="1:7">
      <c r="A12" s="4" t="s">
        <v>669</v>
      </c>
      <c r="C12" s="5" t="n">
        <v>10777949</v>
      </c>
    </row>
    <row r="13" spans="1:7">
      <c r="A13" s="4" t="s">
        <v>626</v>
      </c>
      <c r="E13" s="5" t="n">
        <v>297000</v>
      </c>
    </row>
    <row r="14" spans="1:7">
      <c r="A14" s="4" t="s">
        <v>776</v>
      </c>
      <c r="D14" s="5" t="n">
        <v>0</v>
      </c>
      <c r="E14" s="5" t="n">
        <v>301000</v>
      </c>
    </row>
    <row r="15" spans="1:7">
      <c r="A15" s="4" t="s">
        <v>777</v>
      </c>
    </row>
    <row r="16" spans="1:7">
      <c r="A16" s="4" t="s">
        <v>775</v>
      </c>
      <c r="B16" s="4" t="s">
        <v>335</v>
      </c>
    </row>
    <row r="17" spans="1:7">
      <c r="A17" s="4" t="s">
        <v>679</v>
      </c>
      <c r="B17" s="5" t="n">
        <v>247650</v>
      </c>
    </row>
    <row r="18" spans="1:7">
      <c r="A18" s="4" t="s">
        <v>669</v>
      </c>
      <c r="B18" s="5" t="n">
        <v>2889749</v>
      </c>
    </row>
    <row r="19" spans="1:7">
      <c r="A19" s="4" t="s">
        <v>626</v>
      </c>
      <c r="D19" s="5" t="n">
        <v>89000</v>
      </c>
    </row>
    <row r="20" spans="1:7">
      <c r="A20" s="4" t="s">
        <v>776</v>
      </c>
      <c r="D20" s="6" t="n">
        <v>164000</v>
      </c>
      <c r="E20" s="5" t="n">
        <v>0</v>
      </c>
    </row>
    <row r="21" spans="1:7">
      <c r="A21" s="4" t="s">
        <v>778</v>
      </c>
      <c r="B21" s="6" t="n">
        <v>240000</v>
      </c>
    </row>
    <row r="22" spans="1:7">
      <c r="A22" s="4" t="s">
        <v>779</v>
      </c>
      <c r="B22" s="4" t="s">
        <v>335</v>
      </c>
    </row>
    <row r="23" spans="1:7">
      <c r="A23" s="4" t="s">
        <v>780</v>
      </c>
    </row>
    <row r="24" spans="1:7">
      <c r="A24" s="4" t="s">
        <v>781</v>
      </c>
      <c r="D24" s="4" t="s">
        <v>782</v>
      </c>
    </row>
    <row r="25" spans="1:7">
      <c r="A25" s="4" t="s">
        <v>783</v>
      </c>
    </row>
    <row r="26" spans="1:7">
      <c r="A26" s="4" t="s">
        <v>784</v>
      </c>
      <c r="D26" s="6" t="n">
        <v>877000</v>
      </c>
      <c r="E26" s="6" t="n">
        <v>68000</v>
      </c>
      <c r="F2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451</v>
      </c>
      <c r="J1" s="2" t="s">
        <v>1</v>
      </c>
    </row>
    <row r="2" spans="1:12">
      <c r="B2" s="2" t="s">
        <v>2</v>
      </c>
      <c r="C2" s="2" t="s">
        <v>786</v>
      </c>
      <c r="D2" s="2" t="s">
        <v>787</v>
      </c>
      <c r="E2" s="2" t="s">
        <v>788</v>
      </c>
      <c r="F2" s="2" t="s">
        <v>32</v>
      </c>
      <c r="G2" s="2" t="s">
        <v>789</v>
      </c>
      <c r="H2" s="2" t="s">
        <v>4</v>
      </c>
      <c r="I2" s="2" t="s">
        <v>790</v>
      </c>
      <c r="J2" s="2" t="s">
        <v>2</v>
      </c>
      <c r="K2" s="2" t="s">
        <v>32</v>
      </c>
      <c r="L2" s="2" t="s">
        <v>77</v>
      </c>
    </row>
    <row r="3" spans="1:12">
      <c r="A3" s="4" t="s">
        <v>78</v>
      </c>
      <c r="B3" s="6" t="n">
        <v>179</v>
      </c>
      <c r="C3" s="6" t="n">
        <v>36</v>
      </c>
      <c r="D3" s="6" t="n">
        <v>58</v>
      </c>
      <c r="E3" s="6" t="n">
        <v>48</v>
      </c>
      <c r="F3" s="6" t="n">
        <v>124</v>
      </c>
      <c r="G3" s="6" t="n">
        <v>154</v>
      </c>
      <c r="H3" s="6" t="n">
        <v>34</v>
      </c>
      <c r="I3" s="6" t="n">
        <v>168</v>
      </c>
      <c r="J3" s="6" t="n">
        <v>321</v>
      </c>
      <c r="K3" s="6" t="n">
        <v>480</v>
      </c>
      <c r="L3" s="6" t="n">
        <v>125</v>
      </c>
    </row>
    <row r="4" spans="1:12">
      <c r="A4" s="4" t="s">
        <v>83</v>
      </c>
      <c r="B4" s="5" t="n">
        <v>-301</v>
      </c>
      <c r="C4" s="5" t="n">
        <v>-51</v>
      </c>
      <c r="D4" s="5" t="n">
        <v>-9</v>
      </c>
      <c r="E4" s="5" t="n">
        <v>-14</v>
      </c>
      <c r="F4" s="5" t="n">
        <v>-93</v>
      </c>
      <c r="G4" s="5" t="n">
        <v>-11</v>
      </c>
      <c r="H4" s="5" t="n">
        <v>21</v>
      </c>
      <c r="I4" s="5" t="n">
        <v>10</v>
      </c>
      <c r="J4" s="5" t="n">
        <v>-375</v>
      </c>
      <c r="K4" s="5" t="n">
        <v>-73</v>
      </c>
      <c r="L4" s="5" t="n">
        <v>-224</v>
      </c>
    </row>
    <row r="5" spans="1:12">
      <c r="A5" s="4" t="s">
        <v>88</v>
      </c>
      <c r="B5" s="5" t="n">
        <v>-2406</v>
      </c>
      <c r="C5" s="5" t="n">
        <v>-2290</v>
      </c>
      <c r="D5" s="5" t="n">
        <v>-1797</v>
      </c>
      <c r="E5" s="5" t="n">
        <v>-2109</v>
      </c>
      <c r="F5" s="5" t="n">
        <v>-2716</v>
      </c>
      <c r="G5" s="5" t="n">
        <v>-2238</v>
      </c>
      <c r="H5" s="5" t="n">
        <v>-2367</v>
      </c>
      <c r="I5" s="5" t="n">
        <v>-2566</v>
      </c>
      <c r="J5" s="5" t="n">
        <v>-8602</v>
      </c>
      <c r="K5" s="5" t="n">
        <v>-9887</v>
      </c>
      <c r="L5" s="5" t="n">
        <v>-9281</v>
      </c>
    </row>
    <row r="6" spans="1:12">
      <c r="A6" s="4" t="s">
        <v>96</v>
      </c>
      <c r="B6" s="6" t="n">
        <v>27</v>
      </c>
      <c r="C6" s="6" t="n">
        <v>-3951</v>
      </c>
      <c r="D6" s="6" t="n">
        <v>-3821</v>
      </c>
      <c r="E6" s="6" t="n">
        <v>-945</v>
      </c>
      <c r="F6" s="6" t="n">
        <v>-4948</v>
      </c>
      <c r="G6" s="6" t="n">
        <v>-3802</v>
      </c>
      <c r="H6" s="6" t="n">
        <v>-824</v>
      </c>
      <c r="I6" s="6" t="n">
        <v>-9178</v>
      </c>
      <c r="J6" s="6" t="n">
        <v>-8690</v>
      </c>
      <c r="K6" s="6" t="n">
        <v>-18752</v>
      </c>
      <c r="L6" s="6" t="n">
        <v>-7317</v>
      </c>
    </row>
    <row r="7" spans="1:12">
      <c r="A7" s="4" t="s">
        <v>791</v>
      </c>
      <c r="B7" s="6" t="n">
        <v>0</v>
      </c>
      <c r="C7" s="6" t="n">
        <v>0</v>
      </c>
      <c r="D7" s="6" t="n">
        <v>0</v>
      </c>
      <c r="E7" s="6" t="n">
        <v>0</v>
      </c>
      <c r="F7" s="6" t="n">
        <v>0</v>
      </c>
      <c r="G7" s="8" t="n">
        <v>-0.01</v>
      </c>
      <c r="H7" s="6" t="n">
        <v>0</v>
      </c>
      <c r="I7" s="8" t="n">
        <v>-0.02</v>
      </c>
      <c r="J7" s="8" t="n">
        <v>-0.01</v>
      </c>
      <c r="K7" s="8" t="n">
        <v>-0.0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7</v>
      </c>
    </row>
    <row r="3" spans="1:4">
      <c r="A3" s="4" t="s">
        <v>793</v>
      </c>
      <c r="B3" s="6" t="n">
        <v>60330</v>
      </c>
      <c r="C3" s="6" t="n">
        <v>55079</v>
      </c>
      <c r="D3" s="6" t="n">
        <v>54948</v>
      </c>
    </row>
    <row r="4" spans="1:4">
      <c r="A4" s="4" t="s">
        <v>794</v>
      </c>
      <c r="B4" s="5" t="n">
        <v>2834</v>
      </c>
      <c r="C4" s="5" t="n">
        <v>6675</v>
      </c>
      <c r="D4" s="5" t="n">
        <v>4470</v>
      </c>
    </row>
    <row r="5" spans="1:4">
      <c r="A5" s="4" t="s">
        <v>795</v>
      </c>
      <c r="B5" s="5" t="n">
        <v>0</v>
      </c>
      <c r="C5" s="5" t="n">
        <v>0</v>
      </c>
      <c r="D5" s="5" t="n">
        <v>0</v>
      </c>
    </row>
    <row r="6" spans="1:4">
      <c r="A6" s="4" t="s">
        <v>796</v>
      </c>
      <c r="B6" s="5" t="n">
        <v>-21217</v>
      </c>
      <c r="C6" s="5" t="n">
        <v>-1424</v>
      </c>
      <c r="D6" s="5" t="n">
        <v>-4339</v>
      </c>
    </row>
    <row r="7" spans="1:4">
      <c r="A7" s="4" t="s">
        <v>797</v>
      </c>
      <c r="B7" s="5" t="n">
        <v>41947</v>
      </c>
      <c r="C7" s="5" t="n">
        <v>60330</v>
      </c>
      <c r="D7" s="5" t="n">
        <v>55079</v>
      </c>
    </row>
    <row r="8" spans="1:4">
      <c r="A8" s="4" t="s">
        <v>798</v>
      </c>
    </row>
    <row r="9" spans="1:4">
      <c r="A9" s="4" t="s">
        <v>793</v>
      </c>
      <c r="B9" s="4" t="s">
        <v>64</v>
      </c>
      <c r="C9" s="4" t="s">
        <v>64</v>
      </c>
      <c r="D9" s="4" t="s">
        <v>64</v>
      </c>
    </row>
    <row r="10" spans="1:4">
      <c r="A10" s="4" t="s">
        <v>794</v>
      </c>
      <c r="B10" s="4" t="s">
        <v>64</v>
      </c>
      <c r="C10" s="4" t="s">
        <v>64</v>
      </c>
      <c r="D10" s="5" t="n">
        <v>19</v>
      </c>
    </row>
    <row r="11" spans="1:4">
      <c r="A11" s="4" t="s">
        <v>795</v>
      </c>
      <c r="B11" s="4" t="s">
        <v>64</v>
      </c>
      <c r="C11" s="4" t="s">
        <v>64</v>
      </c>
      <c r="D11" s="4" t="s">
        <v>64</v>
      </c>
    </row>
    <row r="12" spans="1:4">
      <c r="A12" s="4" t="s">
        <v>796</v>
      </c>
      <c r="B12" s="4" t="s">
        <v>64</v>
      </c>
      <c r="C12" s="4" t="s">
        <v>64</v>
      </c>
      <c r="D12" s="5" t="n">
        <v>-19</v>
      </c>
    </row>
    <row r="13" spans="1:4">
      <c r="A13" s="4" t="s">
        <v>797</v>
      </c>
      <c r="B13" s="4" t="s">
        <v>64</v>
      </c>
      <c r="C13" s="4" t="s">
        <v>64</v>
      </c>
      <c r="D13" s="4" t="s">
        <v>64</v>
      </c>
    </row>
    <row r="14" spans="1:4">
      <c r="A14" s="4" t="s">
        <v>799</v>
      </c>
    </row>
    <row r="15" spans="1:4">
      <c r="A15" s="4" t="s">
        <v>793</v>
      </c>
      <c r="B15" s="5" t="n">
        <v>60330</v>
      </c>
      <c r="C15" s="5" t="n">
        <v>55079</v>
      </c>
      <c r="D15" s="5" t="n">
        <v>54948</v>
      </c>
    </row>
    <row r="16" spans="1:4">
      <c r="A16" s="4" t="s">
        <v>794</v>
      </c>
      <c r="B16" s="5" t="n">
        <v>2834</v>
      </c>
      <c r="C16" s="5" t="n">
        <v>6675</v>
      </c>
      <c r="D16" s="5" t="n">
        <v>4451</v>
      </c>
    </row>
    <row r="17" spans="1:4">
      <c r="A17" s="4" t="s">
        <v>795</v>
      </c>
      <c r="B17" s="4" t="s">
        <v>64</v>
      </c>
      <c r="C17" s="4" t="s">
        <v>64</v>
      </c>
      <c r="D17" s="4" t="s">
        <v>64</v>
      </c>
    </row>
    <row r="18" spans="1:4">
      <c r="A18" s="4" t="s">
        <v>796</v>
      </c>
      <c r="B18" s="5" t="n">
        <v>-21217</v>
      </c>
      <c r="C18" s="5" t="n">
        <v>-1424</v>
      </c>
      <c r="D18" s="5" t="n">
        <v>-4320</v>
      </c>
    </row>
    <row r="19" spans="1:4">
      <c r="A19" s="4" t="s">
        <v>797</v>
      </c>
      <c r="B19" s="6" t="n">
        <v>41947</v>
      </c>
      <c r="C19" s="6" t="n">
        <v>60330</v>
      </c>
      <c r="D19" s="6" t="n">
        <v>550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25:41Z</dcterms:created>
  <dcterms:modified xmlns:dcterms="http://purl.org/dc/terms/" xmlns:xsi="http://www.w3.org/2001/XMLSchema-instance" xsi:type="dcterms:W3CDTF">2018-03-06T16:25:41Z</dcterms:modified>
</cp:coreProperties>
</file>